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rant Agreements" sheetId="11" state="visible" r:id="rId11"/>
    <sheet xmlns:r="http://schemas.openxmlformats.org/officeDocument/2006/relationships" name="Collaboration and License Agree" sheetId="12" state="visible" r:id="rId12"/>
    <sheet xmlns:r="http://schemas.openxmlformats.org/officeDocument/2006/relationships" name="Balance Sheet Components" sheetId="13" state="visible" r:id="rId13"/>
    <sheet xmlns:r="http://schemas.openxmlformats.org/officeDocument/2006/relationships" name="Restructuring, Asset Impairment" sheetId="14" state="visible" r:id="rId14"/>
    <sheet xmlns:r="http://schemas.openxmlformats.org/officeDocument/2006/relationships" name="Commitments and Contingencies" sheetId="15" state="visible" r:id="rId15"/>
    <sheet xmlns:r="http://schemas.openxmlformats.org/officeDocument/2006/relationships" name="Stock-Based Awards"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Collaboration and License Agr_2" sheetId="23" state="visible" r:id="rId23"/>
    <sheet xmlns:r="http://schemas.openxmlformats.org/officeDocument/2006/relationships" name="Balance Sheet Components (Table" sheetId="24" state="visible" r:id="rId24"/>
    <sheet xmlns:r="http://schemas.openxmlformats.org/officeDocument/2006/relationships" name="Restructuring, Asset Impairme_2" sheetId="25" state="visible" r:id="rId25"/>
    <sheet xmlns:r="http://schemas.openxmlformats.org/officeDocument/2006/relationships" name="Stock-Based Awards (Tables)"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Organization (Details)" sheetId="29" state="visible" r:id="rId29"/>
    <sheet xmlns:r="http://schemas.openxmlformats.org/officeDocument/2006/relationships" name="Summary of Significant Accoun_3" sheetId="30" state="visible" r:id="rId30"/>
    <sheet xmlns:r="http://schemas.openxmlformats.org/officeDocument/2006/relationships" name="Fair Value Measurements - Finan" sheetId="31" state="visible" r:id="rId31"/>
    <sheet xmlns:r="http://schemas.openxmlformats.org/officeDocument/2006/relationships" name="Fair Value Measurements - Addit" sheetId="32" state="visible" r:id="rId32"/>
    <sheet xmlns:r="http://schemas.openxmlformats.org/officeDocument/2006/relationships" name="Fair Value Measurements - Estim" sheetId="33" state="visible" r:id="rId33"/>
    <sheet xmlns:r="http://schemas.openxmlformats.org/officeDocument/2006/relationships" name="Fair Value Measurements - Summa" sheetId="34" state="visible" r:id="rId34"/>
    <sheet xmlns:r="http://schemas.openxmlformats.org/officeDocument/2006/relationships" name="Grant Agreements (Details)" sheetId="35" state="visible" r:id="rId35"/>
    <sheet xmlns:r="http://schemas.openxmlformats.org/officeDocument/2006/relationships" name="Collaboration and License Agr_3" sheetId="36" state="visible" r:id="rId36"/>
    <sheet xmlns:r="http://schemas.openxmlformats.org/officeDocument/2006/relationships" name="Collaboration and License Agr_4" sheetId="37" state="visible" r:id="rId37"/>
    <sheet xmlns:r="http://schemas.openxmlformats.org/officeDocument/2006/relationships" name="Collaboration and License Agr_5" sheetId="38" state="visible" r:id="rId38"/>
    <sheet xmlns:r="http://schemas.openxmlformats.org/officeDocument/2006/relationships" name="Collaboration and License Agr_6" sheetId="39" state="visible" r:id="rId39"/>
    <sheet xmlns:r="http://schemas.openxmlformats.org/officeDocument/2006/relationships" name="Balance Sheet Components - Sche" sheetId="40" state="visible" r:id="rId40"/>
    <sheet xmlns:r="http://schemas.openxmlformats.org/officeDocument/2006/relationships" name="Balance Sheet Components - Addi" sheetId="41" state="visible" r:id="rId41"/>
    <sheet xmlns:r="http://schemas.openxmlformats.org/officeDocument/2006/relationships" name="Balance Sheet Components - Sc_2" sheetId="42" state="visible" r:id="rId42"/>
    <sheet xmlns:r="http://schemas.openxmlformats.org/officeDocument/2006/relationships" name="Restructuring, Asset Impairme_3" sheetId="43" state="visible" r:id="rId43"/>
    <sheet xmlns:r="http://schemas.openxmlformats.org/officeDocument/2006/relationships" name="Restructuring, Asset Impairme_4" sheetId="44" state="visible" r:id="rId44"/>
    <sheet xmlns:r="http://schemas.openxmlformats.org/officeDocument/2006/relationships" name="Commitments and Contingencies (" sheetId="45" state="visible" r:id="rId45"/>
    <sheet xmlns:r="http://schemas.openxmlformats.org/officeDocument/2006/relationships" name="Stock-Based Awards - Summary of" sheetId="46" state="visible" r:id="rId46"/>
    <sheet xmlns:r="http://schemas.openxmlformats.org/officeDocument/2006/relationships" name="Stock-Based Awards - Summary _2"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Income Taxes - Schedule of Inco" sheetId="50" state="visible" r:id="rId50"/>
    <sheet xmlns:r="http://schemas.openxmlformats.org/officeDocument/2006/relationships" name="Income Taxes - Additional Infor"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83</t>
        </is>
      </c>
      <c r="C8" s="4" t="inlineStr">
        <is>
          <t xml:space="preserve"> </t>
        </is>
      </c>
    </row>
    <row r="9">
      <c r="A9" s="4" t="inlineStr">
        <is>
          <t>Entity Registrant Name</t>
        </is>
      </c>
      <c r="B9" s="4" t="inlineStr">
        <is>
          <t>Vir Bio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730369</t>
        </is>
      </c>
      <c r="C11" s="4" t="inlineStr">
        <is>
          <t xml:space="preserve"> </t>
        </is>
      </c>
    </row>
    <row r="12">
      <c r="A12" s="4" t="inlineStr">
        <is>
          <t>Entity Address, Address Line One</t>
        </is>
      </c>
      <c r="B12" s="4" t="inlineStr">
        <is>
          <t>1800 Owens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58</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906-4324</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VI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7720120</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064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the fair value of financial assets and liabilities using the fair value hierarchy, which establishes three levels of inputs that may be used to measure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accounts payable and accrued liabilities, approximate fair value due to their relatively short maturities. Cash Equivalents and Available-for-Sale Securities The following tables summarize the Company’s Level 1 and Level 2 financial assets measured at fair value on a recurring basis within the fair value hierarchy as of September 30, 2024 and December 31, 2023 (in thousands): September 30, 2024 Valuation Amortized Gross Gross Aggregate Assets: Money market funds (1) Level 1 $ 118,278 $ — $ — $ 118,278 U.S. government treasuries Level 2 691,089 1,469 (25) 692,533 U.S. government agency bonds and discount notes Level 2 53,529 53 (1) 53,581 Asset-backed securities Level 2 37,083 278 — 37,361 Corporate bonds Level 2 277,938 1,235 (1) 279,172 Equity securities Level 1 N/A N/A N/A 5,517 Total financial assets $ 1,177,917 $ 3,035 $ (27) $ 1,186,442 ___________________________________________________ (1) Includes $21.0 million of restricted cash equivalents. December 31, 2023 Valuation Amortized Gross Gross Aggregate Assets: Money market funds (1) Level 1 $ 278,187 $ — $ — $ 278,187 U.S. government treasuries Level 2 1,162,124 1,017 (80) 1,163,061 U.S. government agency bonds and discount notes Level 2 181,189 27 (50) 181,166 Equity securities Level 1 N/A N/A N/A 9,853 Total financial assets $ 1,621,500 $ 1,044 $ (130) $ 1,632,267 ___________________________________________________ (1) Includes $19.7 million of restricted cash equivalents. Accrued interest receivable excluded from both the fair value and amortized cost basis of the available-for-sale debt securities are presented within prepaid expenses and other current assets in the unaudited condensed consolidated balance sheets. Accrued interest receivable amounted to $5.3 million and $4.0 million as of September 30, 2024 and December 31, 2023, respectively. The Company did not write off any accrued interest receivable during the nine months ended September 30, 2024 and 2023. The Company recognized total net unrealized gains of $3.0 million and $0.9 million in accumulated other comprehensive gain (loss) as of September 30, 2024 and December 31, 2023, respectively. The gross unrealized losses related to U.S. government treasuries, U.S. government agency bonds and discount notes, and securities issued by institutions with investment-grade credit ratings as of September 30, 2024 and December 31, 2023 were nominal. The Company determined that the gross unrealized losses on the investments as of September 30, 2024 were temporary in nature. The Company currently does not intend, and it is highly unlikely that it will be required, to sell these securities before recovery of their amortized cost basis. As of September 30, 2024, no securities have contractual maturities (or weighted average life for asset-backed securities) of longer than two years. As of September 30, 2024, the Company’s equity investment consisted solely of ordinary shares of Brii Biosciences Limited (“Brii Bio Parent”). The equity securities of Brii Bio Parent are listed on the The Stock Exchange of Hong Kong Limited, are considered to be marketable equity securities, and measured at fair value at each reporting date. As of September 30, 2024, the Company remeasured the equity investment at a fair value of $5.5 million. The Company recognized an unrealized gain of $1.1 million for the three months ended September 30, 2024, and an unrealized loss of $4.4 million for the nine months ended September 30, 2024, respectively, and unrealized losses of $2.7 million and $20.9 million for the three and nine months ended September 30, 2023, respectively, as other income in the unaudited condensed consolidated statement of operations. For the three and nine months ended September 30, 2024 and 2023, the unrealized gains or losses related to foreign currency translation were not material. Contingent Consideration Obligations in connection with Business Combinations Contingent consideration obligations in connection with business combinations include potential milestone payments in connection with the acquisition of Humabs Biomed SA (“Humabs”). The Company classifies the contingent consideration as Level 3 financial liabilities within the fair value hierarchy as of September 30, 2024 and December 31, 2023.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As of September 30, 2024, the Company calculated the estimated fair value of the remaining clinical and regulatory milestones related to tobevibart (formerly as VIR-3434), an investigational subcutaneously administered HBV-neutralizing monoclonal antibody, or mAb, using the following significant unobservable inputs: Unobservable input Range (Weighted-Average) 1 Discount rates 10.6% - 11.8% (11.1%) Probability of achievement 16.2% - 80.0% (58.2%) ______________________________________________ (1) Unobservable inputs were weighted based on the relative fair value of the clinical and regulatory milestone payments. For the commercial milestones, the Company used a Monte Carlo simulation. As of September 30, 2024, the Monte Carlo simulation assumed a commercial product launch and associated discrete revenue forecasts, as well as the following significant unobservable inputs for the remaining commercial milestones related to tobevibart: Unobservable input Value Volatility 70.0% Discount rate 10.0% Probability of achievement 47.4% The discount rate captures the credit risk associated with the payment of the contingent consideration when earned and due. As of September 30, 2024 and December 31, 2023, the estimated fair value of the contingent consideration related to the Humabs acquisition was $33.2 million and $26.0 million, respectively, with changes in the estimated fair value recorded in research and development expenses in the unaudited condensed consolidated statements of operations. The estimated fair value of the contingent consideration related to the Humabs acquisition involves significant estimates and assumptions that give rise to measurement uncertainty. The following table sets forth the changes in the estimated fair value of the Company’s contingent consideration obligations (in thousands): Contingent Balance at December 31, 2023 $ 25,961 Changes in fair value 7,209 Balance at September 30, 2024 $ 33,1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ant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rant Agreements</t>
        </is>
      </c>
      <c r="B4" s="4" t="inlineStr">
        <is>
          <t>Grant Agreements Bill &amp; Melinda Gates Foundation Grants The Company has entered into various grant agreements with the Bill &amp; Melinda Gates Foundation (“BMGF”), under which it is currently awarded grants totaling up to $49.9 million to support its HIV vaccine program, tuberculosis vaccine program, HIV vaccinal antibody program and malaria vaccinal antibody program. The term of the grant agreements will expire at various dates through June 2027, unless terminated earlier by the BMGF for the Company’s breach, failure to progress the funded project, in the event of the Company’s change of control, change in the Company’s tax status, or significant changes in the Company’s leadership that the BMGF reasonably believes may threaten the success of the projects. Concurrently with the execution of the grant agreement for the vaccinal antibody program, the Company entered into a stock purchase agreement with the BMGF, under which the BMGF purchased 881,365 shares of the Company’s common stock on January 13, 2022, at a price per share of $45.38, for an aggregate purchase price of approximately $40.0 million. The fair market value of the common stock issued to the BMGF was $28.5 million, based on the closing stock price of $37.65 per share on the closing date and taking into account a discount for the lack of marketability due to the restrictions in place on the underlying shares, resulting in a $11.3 million premium received by the Company. The Company accounted for the common stock issued to the BMGF based on its fair market value on the closing date and determined that the premium paid by the BMGF should be included in the deferred revenue from the vaccinal antibody grant. Payments received in advance that are related to future research activities along with the aforementioned premium received are deferred and recognized as revenue when the donor-imposed conditions are met, which is as the research and development activities are performed. The premium received by the Company is deferred and recognized over the same period as the grant proportionally. The Company recognized grant revenue of $1.6 million and $3.8 million for the three months ended September 30, 2024 and 2023, respectively, and $3.8 million and $10.5 million for the nine months ended September 30, 2024 and 2023, respectively. As of September 30, 2024 and December 31, 2023, the Company had deferred revenue of $13.7 million and $13.1 million, respectively. As of September 30, 2024 and December 31, 2023, the Company had $9.7 million and $9.2 million, respectively, within accrued and other liabilities, which may need to be refunded to the BMGF. Biomedical Advanced Research and Development Authority In September 2022, the Company entered into a multi-year agreement (the “BARDA Agreement”) under Other Transaction Authority with the Biomedical Advanced Research and Development Authority (“BARDA”), part of the U.S. Department of Health and Human Services’ Administration for Strategic Preparedness and Response. Under the BARDA Agreement, the Company may receive up to an estimated $1.0 billion to advance the development of a full portfolio of innovative solutions to address influenza and potentially other infectious disease threats. The Base Period for the BARDA Agreement includes government funding of approximately $55.0 million to reimburse a portion of expenses incurred by the Company to support the development of VIR-2482, an investigational prophylactic monoclonal antibody designed with the aim to protect against seasonal and pandemic influenza, including expenses related to the Phase 2 pre-exposure prophylaxis trial of VIR-2482. The BARDA Agreement also provides for additional funding after the exercise by BARDA of up to twelve options to further support the development of pre-exposure prophylactic antibodies including and beyond VIR-2482 for the prevention of influenza illness and supporting medical countermeasures for other pathogens of pandemic potential. In September 2023, the Company and BARDA entered into Amendment No. P00001 to the BARDA Agreement (the “Amended BARDA Agreement”), pursuant to which BARDA awarded the Company $50.1 million in new funding upon the exercise of an additional option. The Company will use $40.0 million to support the development of VIR-7229 through a Phase 1 clinical trial and $10.1 million to support the discovery of new monoclonal antibody against a second pathogen of pandemic potential. The Company may also receive up to $11.2 million additional funding for the Base Period under the Amended BARDA Agreement to wind down activities related to the Phase 2 pre-exposure prophylaxis trial of VIR-2482. The Amended BARDA Agreement will expire in July 2027 and may be extended by mutual written agreement of the Company and BARDA, if funding is available and research opportunities within scope reasonably warrant, or, if any of the options are exercised (as described above), to cover the period of such exercised option set forth in the Amended BARDA Agreement. The Amended BARDA Agreement is terminable by the Company and BARDA at any time under specified circumstances, including for convenience. In September 2024, the Company and BARDA entered into Amendment No. P00003 to the BARDA Agreement (the “Third Amended BARDA Agreement”), pursuant to which the parties agree to partially de-obligate certain funds from two of the exercised options related to the development of VIR-7229. Under this Amendment the current BARDA commitment was decreased by $42.1 million. The Company recognized grant revenue related to BARDA of $0.5 million and $2.9 million for the three months ended September 30, 2024 and 2023, respectively, and $5.6 million and $29.0 million for the nine months ended September 30, 2024 and 2023, respectively. As of September 30, 2024, receivable from BARDA was not material. As of December 31, 2023, the Company had receivable from BARDA of $7.6 million, as part of prepaid expenses and other current assets. As of September 30, 2024, $8.9 million of potential future reimbursement remains available under the Amended BARDA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9 Months Ended</t>
        </is>
      </c>
    </row>
    <row r="2">
      <c r="B2" s="2" t="inlineStr">
        <is>
          <t>Sep. 30, 2024</t>
        </is>
      </c>
    </row>
    <row r="3">
      <c r="A3" s="3" t="inlineStr">
        <is>
          <t>Revenue Recognition [Abstract]</t>
        </is>
      </c>
      <c r="B3" s="4" t="inlineStr">
        <is>
          <t xml:space="preserve"> </t>
        </is>
      </c>
    </row>
    <row r="4">
      <c r="A4" s="4" t="inlineStr">
        <is>
          <t>Collaboration and License Agreements</t>
        </is>
      </c>
      <c r="B4" s="4" t="inlineStr">
        <is>
          <t>Collaboration and License Agreements License Agreement with Sanofi On September 9, 2024, the Company closed the license agreement (the “Sanofi Agreement”) with Amunix Pharmaceuticals, Inc., a Sanofi company (“Sanofi”) previously announced on August 1, 2024. The Sanofi Agreement provides the Company with an exclusive worldwide license to use of the proprietary PRO-XTEN™ universal masking technology for oncology and infectious disease,excluding the ophthalmological field, and to three early clinical-stage dual-masked T-cell engagers (TCEs) that all leverage the PRO-XTEN TM universal masking platform within a range of cancer indications. Under the Sanofi Agreement the Company made an upfront payment to Sanofi in the amount of $100.0 million and placed into escrow a $75.0 million milestone payment that is subject to VIR-5525 achieving “first in human dosing” by 2026. The cash paid into escrow is under the control of the Company and is classified as restricted cash and cash equivalents, current in the unaudited condensed consolidated balance sheets. Sanofi will also be eligible to receive up to an additional $323.0 million in future development and regulatory milestone payments, up to an additional $1.49 billion in commercial net sales-based milestone payments, and low single-digit to low double-digit tiered royalties on worldwide net sales. Additionally, as part of the Sanofi Agreement, the Company paid $3.7 million to acquire certain lab equipment and cash deposits primarily related to contract manufacturing agreements. Shortly after the closing of the transactions, the Company hired certain former Sanofi personnel. The Company incurred approximately $4.6 million of transaction costs associated with the closing of Sanofi Agreement. The following table summarizes the aggregate amount paid for the assets acquired by the Company in connection with the Sanofi Agreement (in thousands): Upfront $ 100,000 Equipment 1,150 Deposits 2,580 Transaction costs 4,612 Total purchase consideration $ 108,342 The Company accounted for the transaction as an asset acquisition in accordance ASC 805-50 as substantially all of the fair value of the assets acquired is concentrated in a group of similar identifiable assets. The three early clinical stage oncology TCEs use the same universal PRO-XTEN TM masking technology and have similar development timelines, probabilities of risk, and loss of patent exclusivity among other characteristics. ASC 805-50 requires the acquiring entity in an asset acquisition to recognize assets acquired and liabilities assumed based on the cost to the acquiring entity on a relative fair value basis, which includes consideration given. The total purchase price was allocated to the acquired assets based on their relative fair values, as follows (in thousands): In-process research and development ("IPR&amp;D") $ 102,836 Property and Equipment 1,119 Prepaid expenses and other current assets (1) 3,975 Assembled workforce 412 Total purchase consideration $ 108,342 __________________________________________________________ (1) Includes acquired cash deposits primarily related to contract manufacturing agreements. The fair value of the IPR&amp;D was estimated using a multi-period excess earnings income approach that discounts expected cash flows to present value by applying a discount rate that represents the estimated rate that market participants would require for the intangible asset. In accordance with ASC 730, as the three early clinical stage oncology TCEs have not achieved regulatory approval when acquired, the portion of the purchase price allocated to the IPR&amp;D was immediately expensed to research and development as they had no alternative future use. Contingent milestone payments were determined to be within the scope of ASC 450 and will be recognized when the contingency is resolved and the consideration is paid or becomes payable. Any milestone payments made in the future will either be expensed as research and development or capitalized as a developed asset based on when regulatory approval is obtained. The Company will recognize sales-based milestone and royalty payments in cost of sales as revenue from product sales is recognized. The fair value of the assembled workforce was estimated using a replacement cost method. The assembled workforce is classified as intangible assets, net and is amortized over an expected useful life of 5 years as research and development expense. Collaboration Agreements with GSK 2020 GSK Agreement In 2020, the Company, Glaxo Wellcome UK Limited and Beecham S.A. entered into a collaboration agreement (the “2020 GSK Agreement”). Subsequently, Beecham S.A. assigned and transferred all its rights, title, interest, and benefit in the 2020 GSK Agreement to GlaxoSmithKline Biologicals S.A. (Glaxo Wellcome UK Limited and GlaxoSmithKline Biologicals S.A., referred to, individually and together, as “GSK”). Under the terms of the 2020 GSK Agreement, the Company and GSK agreed to collaborate to research, develop and commercialize products for the prevention, treatment and prophylaxis of diseases caused by SARS-CoV-2, the virus that causes COVID-19, and potentially other coronaviruses. The collaboration initially focused on the development and commercialization of three programs: (1) antibodies targeting SARS-CoV-2 and potentially other coronaviruses (the “Antibody Program”); (2) vaccines targeting SARS-CoV-2 and potentially other coronaviruses (the “Vaccine Program”), and (3) products based on genome-wide CRISPR screening of host targets expressed in connection with exposure to SARS-CoV-2 and potentially other coronaviruses (the “Functional Genomics Program”). On February 8, 2023, the Company and GSK entered into Amendment No. 2 and Amendment No. 3 to the 2020 GSK Agreement. Pursuant to Amendment No. 2, the Company and GSK agreed to remove the Vaccine Program from the 2020 GSK Agreement, and to wind down and terminate the cost-sharing arrangements and all ongoing activities in relation to the Vaccine Program. As of the effective date of Amendment No. 2, the Vaccine Program had not yet advanced to its predefined development candidate stage. The Company retains the right to progress development of vaccine products directed to SARS-CoV-2 and other coronaviruses independently (including with or for third parties) outside the scope of the 2020 GSK Agreement, subject to the payment of tiered royalties to GSK on net sales of any vaccine products covered by certain GSK intellectual property rights in the low single digits. Pursuant to Amendment No. 3, the Company and GSK agreed to modify the Antibody Program to remove from the collaboration all coronavirus antibodies other than sotrovimab and VIR-7832, and certain variants thereof. Sotrovimab and VIR-7832, and certain variants thereof, remain subject to the terms of the 2020 GSK Agreement, and the Company retains the sole right to progress the development and commercialization of the terminated antibody products independently (including with or for third parties), subject to the payment of tiered royalties to GSK on net sales of such terminated antibody products at percentages ranging from the very low single digits to the mid-single digits, depending on the nature of the antibody product being commercialized. Subject to an opt-out mechanism, the parties share all development costs, manufacturing costs, and costs and expenses for the commercialization of the collaboration products, with the Company bearing 72.5% of such costs for the antibody products, except that GSK has the sole right to develop (including to seek, obtain or maintain regulatory approvals), manufacture and commercialize sotrovimab in and for mainland China, Hong Kong, Macau and Taiwan at GSK’s sole cost and expense, and equal sharing of such costs for the functional genomics products. The 2020 GSK Agreement will remain in effect with respect to each collaboration program for as long as there is a collaboration product being developed or commercialized by the lead party, or the non-opt-out party, in such program. Either party has the right to terminate the 2020 GSK Agreement in the case of the insolvency of the other party, an uncured material breach of the other party with respect to a collaboration program or collaboration product, or as mutually agreed by the parties. In May 2021, the U.S. Food and Drug Administration (“FDA”) granted an EUA in the United States for sotrovimab, the first collaboration product under the Antibody Program. In April 2022, the FDA excluded the use of sotrovimab in all U.S. regions due to the continued proportion of COVID-19 cases caused by certain variants. As the lead party for all manufacturing and commercialization activities, GSK incurs all of the manufacturing, sales and marketing expenses and is the principal on sales transactions with third parties. As described in Note 2—Summary of Significant Accounting Policies, the Company’s accounting policy related to the profit-share is to consider the agreed-upon share of the profit-sharing amounts each quarter and evaluate whether those amounts are subject to potential future adjustments based on the latest available facts and circumstances. As the Company is the agent, the Company recognizes its contractual share of the profit-sharing amounts or royalties (in case of an opt-out) as revenue, based on sales net of various estimated deductions such as rebates, discounts, chargebacks, credits and returns, less cost of sales and allowable expenses (including manufacturing, distribution, medical affairs, selling, and marketing expenses) in the period the sale occurs. Manufacturing costs include inventory revaluation adjustments, lower of cost or market inventory adjustments, inventory write-downs and write-offs, and binding purchase commitments with a third-party manufacturer among other manufacturing costs. In periods when allowable expenses exceed amounts recognized for net product sales of sotrovimab, negative revenue will be reported in our consolidated statements of operations. The Company’s contractual share of the profit-sharing amounts is subject to potential future adjustments to allowable expenses, which represents a form of variable consideration. At each reporting period, the Company evaluates the latest available facts and circumstances to determine whether any portion of profit-sharing amounts should be constrained. In 2023, GSK reported to the Company certain allowable manufacturing expenses related to excess sotrovimab supply and binding reserved manufacturing capacity not utilized, which the Company had previously reserved as constraint on its cumulative profit-sharing amounts. For the year ended December 31, 2023, the Company paid GSK $341.4 million relating to these manufacturing expenses. GSK may continue to adjust allowable manufacturing expenses for the Company’s share of the excess supply write-offs and unused binding manufacturing capacity and report to the Company as cost-sharing amounts in future periods. The Company evaluated the latest available facts and circumstances to update its evaluation of profit-sharing amounts to be constrained. As of September 30, 2024, the Company’s share of the remaining estimated manufacturing expenses related to excess sotrovimab supply and binding reserved manufacturing capacity not utilized is not material. The Company re-assesses these estimates each reporting period. During the three and nine months ended September 30, 2024 and 2023, the Company recorded profit-sharing amount, profit-sharing amount constrained, and profit-sharing amount previously constrained, released as components of collaboration revenue in the unaudited condensed consolidated statements of operations, as follows (in thousands): Three Months Ended Nine Months Ended 2024 2023 2024 2023 Profit-sharing amount $ (1,102) $ (6,038) $ (1,334) $ (7,198) Profit-sharing amount constrained — — (700) — Profit-sharing amount previously constrained, released — 1,651 — 35,606 Total collaboration revenue, net $ (1,102) $ (4,387) $ (2,034) $ 28,408 Costs associated with co-development activities performed under the 2020 GSK Agreement are included in research and development expenses on the unaudited condensed consolidated statements of operations, with any reimbursement of costs by GSK reflected as a reduction of such expenses. Under the 2020 GSK Agreement, the Company recognized additional net research and development expenses of $1.0 million and $6.1 million during the three months ended September 30, 2024 and 2023, respectively, and $6.5 million and $18.6 million during the nine months ended September 30, 2024 and 2023, respectively. 2021 Expanded GSK Collaboration In 2021, the Company and GSK entered into a collaboration agreement (the “2021 GSK Agreement”) under which the parties agreed to expand the 2020 GSK Agreement to collaborate on three separate programs: (1) a program to research, develop and commercialize certain mAbs for the prevention, treatment or prophylaxis of the influenza virus (the “Influenza Program”), excluding VIR-2482 unless GSK exercises its exclusive option to co-develop and commercialize after the Company completes a Phase 2 clinical trial (“VIR-2482 Option”); (2) an expansion of the parties’ current Functional Genomics Program to focus on functional genomics screens directed to targets associated with respiratory viruses (the “Expanded Functional Genomics Program”); and (3) additional programs to develop neutralizing mAbs directed to up to three non-influenza target pathogens if selected by GSK prior to March 25, 2024 (the “Selected Pathogens” and such programs, the “Additional Programs”). On February 21, 2024, the Company and GSK entered into a letter agreement (the “Letter Agreement”) pursuant to which the Company and GSK agreed to terminate the Influenza Program and GSK’s VIR-2482 Option from the 2021 GSK Agreement and to wind down and terminate the cost-sharing arrangements and all ongoing activities in relation to the Influenza Program. The parties mutually agree upon the allocation of responsibility for the development of products under the Expanded Functional Genomics Program, and for the development and early-stage manufacturing of products under the Additional Programs if and when GSK decides which Selected Pathogens to pursue. GSK is primarily responsible for commercial manufacturing and commercialization activities for products under the Expanded Functional Genomics Program and Additional Programs, if and when selected by GSK. For each collaboration program, the Company granted or will grant GSK certain license rights related to the development, manufacturing and commercialization of products arising from the program. GSK selected RSV as its first pathogen under the Additional Programs in 2022. During the first quarter of 2024, the Company recognized contract revenue of $51.7 million as GSK’s rights to select the remaining two additional non-influenza target pathogens expired on March 25, 2024. The Company had no other remaining performance obligations under the 2021 GSK Agreement. The parties share 50% of all development costs in accordance with the budget for each of the collaboration programs. The parties also share 50% of all profits and losses arising from any collaboration product. Costs associated with co-development activities performed under the 2021 GSK Agreement are included in research and development expenses in the unaudited condensed consolidated statements of operations, with any reimbursement of costs by GSK reflected as a reduction of such expenses. Under the 2021 GSK Agreement, the Company recognized net reimbursement of research and development expenses of $0.2 million and $0.7 million, respectively, during the three and nine months ended September 30, 2024 and additional net research and development expenses of $0.6 million and $1.9 million, respectively, during the three and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Useful life September 30, December 31, Laboratory equipment 5 $ 40,963 $ 43,728 Computer equipment 3 2,615 2,783 Furniture and fixtures 5 2,553 2,887 Leasehold improvements 8 - 12 53,140 80,290 Construction in progress N/A 713 226 Property and equipment, gross 99,984 129,914 Less accumulated depreciation (35,193) (33,896) Total property and equipment, net $ 64,791 $ 96,018 Depreciation expenses were $2.9 million and $4.5 million for the three months ended September 30, 2024 and 2023, respectively, and $11.5 million and $14.6 million for the nine months ended September 30, 2024 and 2023, respectively. Accrued and Other Liabilities Accrued and other liabilities consist of the following (in thousands): September 30, December 31, Payroll and related expenses 31,369 41,322 Research and development expenses $ 26,330 $ 33,129 Operating lease liabilities, current 19,408 12,867 Excess funds payable under grant agreements 9,720 9,202 Other professional and consulting expenses 2,656 3,418 Net profit-sharing amount 1,100 — Other accrued expenses 4,075 4,282 Total accrued and other liabilities $ 94,658 $ 104,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sset Impairment and Related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sset Impairment and Related Charges</t>
        </is>
      </c>
      <c r="B4" s="4" t="inlineStr">
        <is>
          <t>Restructuring, Asset Impairment and Related Charges 2024 Restructuring Plan In August 2024, the Company initiated a strategic restructuring to advance the development of its hepatitis programs and focus on the highest near-term value opportunities (“2024 Restructuring Plan”). The organizational realignment and optimization included phasing out programs in influenza, COVID-19, and the Company's T cell-based viral vector platform, as well as a workforce reduction of approximately 25% or approximately 140 employees. The Company expects to recognize restructuring expenses of approximately $11 million to $13 million, primarily related to employee severance cash payouts, mostly in the second half of 2024. During the three months ended September 30, 2024, the Company incurred severance and other employee-related expenses of $10.4 million, of which $8.2 million and $2.2 million is classified as research and development and selling, general and administrative expenses, respectively. 2023 Restructuring Plan In December 2023, the Company initiated strategic steps to reduce operating expenses and focus its capital allocation on programs with the highest potential for patient impact and value creation (“2023 Restructuring Plan”). As part of the steps, the R&amp;D facilities in St. Louis, Missouri and Portland, Oregon were closed in 2024. In addition, approximately 75 net positions, or 12% of the workforce, were eliminated, which included reductions from the Company’s discontinuation of its innate immunity small molecule group that was initiated in the third quarter of 2023. In the second quarter of 2024, due to the completion of R&amp;D activities at the St. Louis, Missouri site, the Company recorded non-cash impairment charges of $24.2 million primarily related to the write-off of the remaining balance of the ROU asset and related leasehold improvements along with non-cash disposal losses of $2.3 million related to certain lab equipment held for sale. In the third quarter 2024, the Company recognized restructuring charges of $2.3 million for long-lived assets primarily driven by a write-off of $1.4 million representing the remaining balance of ROU asset for Portland, Oregon site due to the cessation of R&amp;D activities. For the nine months ended September 30, 2024, total restructuring charges for long-lived assets amounted to $28.8 million. All actions related to the 2023 Restructuring Plan have been substantially completed by the third quarter of 2024. The following table is a summary of restructuring charges incurred under both the 2023 and 2024 Restructuring Plans during the three and nine months ended September 30, 2024 and a roll forward of accrued restructuring costs from December 31, 2023 to September 30, 2024 (in thousands). Severance and other employee-related expenses Long-lived assets impairment charges and disposal losses Total Accrued restructuring charges at December 31, 2023 $ 4,454 $ — $ 4,454 Restructuring charges, net (48) — (48) Cash payment (2,592) — (2,592) Accrued restructuring charges at March 31, 2024 $ 1,814 $ — $ 1,814 Restructuring charges, net (200) 26,475 26,275 Cash payment (710) — (710) Non-cash activity — (26,475) (26,475) Accrued restructuring charges at June 30, 2024 $ 904 $ — $ 904 Restructuring charges, net 10,379 2,333 12,712 Cash payment (301) — (301) Non-cash activity — (2,333) (2,333) Accrued restructuring charges at September 30, 2024 $ 10,982 $ — $ 10,982 Reconciliation of accrued restructuring charges to the condensed consolidated balance sheets Accrued and other liabilities $ 10,982 $ — $ 10,982 During the three months ended June 30, 2023, the Company ceased to use the leased space at 499 Illinois Street, San Francisco, California, former corporate headquarter. As a result, the Company assessed the related long-lived assets at the site for impairment and recognized $5.4 million impairment charges, primarily related to the write-off of the remaining balance of ROU asset and leasehold improv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and Supply Agreements In the first quarter of 2024, the Company and a third-party contract development manufacturing organization entered into various scopes of work with respect to the manufacturing of tobevibart (the “Tobevibart Agreements”). As of September 30, 2024, the Company had unaccrued unpaid commitments of approximately $15 million under the Tobevibart Agreements. In the third quarter of 2024, the Company and a third-party contract development manufacturing organization entered into various scopes of work with respect to the manufacturing of elebsiran (the “Elebsiran Agreements”). As of September 30, 2024, the Company had unaccrued unpaid commitments of approximately $7 million under the Elebsiran Agreements. Legal Proceedings The Company may from time to time be party to claims and legal proceedings that arise in the normal course of its business and that may or may not have, individually or in the aggregate, a material adverse effect on its results of operations, financial condition or liquidity. Indemn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Awards</t>
        </is>
      </c>
      <c r="B4" s="4" t="inlineStr">
        <is>
          <t xml:space="preserve">Stock-Based Awards The Company has maintained a stock incentive plan for the issuance of incentive stock options, non-qualified stock options, stock appreciation rights, restricted stock, other stock awards and performance cash awards, to employees, non-employee directors, and consultants. The Company also has an employee stock purchase plan (“ESPP”) for its employees. Stock Options Granted to Employees The fair value of stock options granted to employees was estimated on the date of grant using the Black-Scholes option-pricing model with the following assumptions: Three Months Ended Nine Months Ended 2024 2023 2024 2023 Expected term of options (in years) 6.1 6.1 5.5 - 6.1 5.5 - 6.1 Expected stock price volatility 89.9% - 90.4% 99.9% - 100.9% 89.2% - 91.8% 99.6% - 101.5% Risk-free interest rate 3.5% - 4.1% 4.0% - 4.4% 3.5% - 4.6% 3.4% - 4.4% Expected dividend yield — — — — The valuation assumptions for stock options were determined as follows: • Expected Term — The expected term represents the period that the stock options granted are expected to be outstanding and is determined using the simplified method (based on the mid-point between the vesting date and the end of the contractual term). • Expected Volatility — Expected volatility is determined by using a blended approach of the Company and certain industry peers’ historical volatilities. • Risk-Free Interest Rate — The Company based the risk-free interest rate over the expected term of the stock options based on the constant maturity rate of U.S. Treasury securities with similar maturities as of the date of the grant. • Expected Dividend Rate — The expected dividend is zero as the Company has not paid nor does it anticipate paying any dividends on its profit interest units in the foreseeable future. Stock-Based Compensation Expense Stock-based compensation is recognized on a straight-line basis over the requisite service period, which is generally the vesting period. The following table sets forth the total stock-based compensation expense for all awards granted to employees and non-employees and the ESPP in the unaudited condensed consolidated statements of operations (in thousands): Three Months Ended Nine Months Ended 2024 2023 2024 2023 Research and development $ 8,931 $ 15,819 $ 35,610 $ 46,284 Selling, general and administrative 7,766 11,125 27,006 36,760 Total stock-based compensation $ 16,697 $ 26,944 $ 62,616 $ 83,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Basic net loss per common share is computed by dividing the net loss attributable to Vir by the weighted-average number of common shares outstanding during the period, without consideration of common stock equivalents. Diluted net loss per common share is computed by dividing the net loss attributable to Vir by the sum of the weighted-average number of common shares outstanding during the period plus any potential dilutive effects of common stock equivalents outstanding during the period calculated in accordance with the treasury stock method. For periods that the Company was in a net loss position, basic net loss per share is the same as diluted net loss per share as the inclusion of all potential common securities outstanding would have been anti-dilutive. The following is a calculation of the basic and diluted net loss per share (in thousands, except share and per share data): Three Months Ended Nine Months Ended 2024 2023 2024 2023 Net loss attributable to Vir $ (213,717) $ (163,413) $ (417,371) $ (499,088) Weighted-average shares outstanding, basic and diluted 136,653,753 134,289,620 136,058,223 133,969,878 Net loss attributable to Vir per share, basic and diluted $ (1.56) $ (1.22) $ (3.07) $ (3.73) Potentially dilutive securities that were not included in the diluted per share calculations because they would be anti-dilutive were as follows: Three Months Ended Nine Months Ended 2024 2023 2024 2023 Options issued and outstanding 10,851,997 10,601,054 12,494,822 10,990,201 Restricted shares subject to future vesting 5,671,095 5,130,300 4,936,270 4,112,315 Total 16,523,092 15,731,354 17,431,092 15,102,5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table below presents our loss before (provision for) benefit from income taxes, (provision for) benefit from income taxes and effective tax rate for the three and nine months ended September 30, 2024 and 2023 (in thousands): Three Months Ended Nine Months Ended 2024 2023 2024 2023 Loss before (provision for) benefit from income taxes $ (213,540) $ (166,626) $ (418,430) $ (507,437) (Provision for) benefit from income taxes $ (177) $ 3,213 $ 1,059 $ 8,293 Effective tax rate (0.1 %) 1.9 % 0.3 % 1.6 % The Company is subject to income taxes in the United States and foreign jurisdictions. These foreign jurisdictions have statutory tax rates different from those in the United States. Accordingly, the Company’s effective tax rates will vary depending on the relative proportion of foreign to United States income/loss, the utilization of net operating loss and tax credit carry forwards and carrybacks, changes in jurisdictional mix of income and expense, changes in management’s assessment of matters such as the ability to realize deferred tax assets, and changes in tax laws. The provision for income taxes for the three months ended September 30, 2024 was not material. The benefit from income taxes for the nine months ended September 30, 2024 was primarily due to a favorable adjustment to estimated tax payable. The benefit from income taxes for the three and nine months ended September 30, 2023 was primarily due to a pre-tax loss and the Company’s ability to carry back the research and development credit to 2022. Unrecognized tax benefits were $14.8 million and $13.6 million as of September 30, 2024 and December 31, 2023, respectively, and if recognized, would favorably affect the effective tax rate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3717</v>
      </c>
      <c r="C4" s="6" t="n">
        <v>-163413</v>
      </c>
      <c r="D4" s="6" t="n">
        <v>-417371</v>
      </c>
      <c r="E4" s="6" t="n">
        <v>-49908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8350</v>
      </c>
      <c r="C3" s="6" t="n">
        <v>241576</v>
      </c>
    </row>
    <row r="4">
      <c r="A4" s="4" t="inlineStr">
        <is>
          <t>Short-term investments</t>
        </is>
      </c>
      <c r="B4" s="5" t="n">
        <v>740607</v>
      </c>
      <c r="C4" s="5" t="n">
        <v>1270980</v>
      </c>
    </row>
    <row r="5">
      <c r="A5" s="4" t="inlineStr">
        <is>
          <t>Restricted cash and cash equivalents, current</t>
        </is>
      </c>
      <c r="B5" s="5" t="n">
        <v>89598</v>
      </c>
      <c r="C5" s="5" t="n">
        <v>13268</v>
      </c>
    </row>
    <row r="6">
      <c r="A6" s="4" t="inlineStr">
        <is>
          <t>Equity investments</t>
        </is>
      </c>
      <c r="B6" s="5" t="n">
        <v>5517</v>
      </c>
      <c r="C6" s="5" t="n">
        <v>9853</v>
      </c>
    </row>
    <row r="7">
      <c r="A7" s="4" t="inlineStr">
        <is>
          <t>Prepaid expenses and other current assets</t>
        </is>
      </c>
      <c r="B7" s="5" t="n">
        <v>43085</v>
      </c>
      <c r="C7" s="5" t="n">
        <v>52549</v>
      </c>
    </row>
    <row r="8">
      <c r="A8" s="4" t="inlineStr">
        <is>
          <t>Total current assets</t>
        </is>
      </c>
      <c r="B8" s="5" t="n">
        <v>1047157</v>
      </c>
      <c r="C8" s="5" t="n">
        <v>1588226</v>
      </c>
    </row>
    <row r="9">
      <c r="A9" s="4" t="inlineStr">
        <is>
          <t>Intangible assets, net</t>
        </is>
      </c>
      <c r="B9" s="5" t="n">
        <v>19258</v>
      </c>
      <c r="C9" s="5" t="n">
        <v>22565</v>
      </c>
    </row>
    <row r="10">
      <c r="A10" s="4" t="inlineStr">
        <is>
          <t>Goodwill</t>
        </is>
      </c>
      <c r="B10" s="5" t="n">
        <v>16938</v>
      </c>
      <c r="C10" s="5" t="n">
        <v>16937</v>
      </c>
    </row>
    <row r="11">
      <c r="A11" s="4" t="inlineStr">
        <is>
          <t>Property and equipment, net</t>
        </is>
      </c>
      <c r="B11" s="5" t="n">
        <v>64791</v>
      </c>
      <c r="C11" s="5" t="n">
        <v>96018</v>
      </c>
    </row>
    <row r="12">
      <c r="A12" s="4" t="inlineStr">
        <is>
          <t>Operating lease right-of-use assets</t>
        </is>
      </c>
      <c r="B12" s="5" t="n">
        <v>60779</v>
      </c>
      <c r="C12" s="5" t="n">
        <v>71182</v>
      </c>
    </row>
    <row r="13">
      <c r="A13" s="4" t="inlineStr">
        <is>
          <t>Restricted cash and cash equivalents, noncurrent</t>
        </is>
      </c>
      <c r="B13" s="5" t="n">
        <v>6382</v>
      </c>
      <c r="C13" s="5" t="n">
        <v>6448</v>
      </c>
    </row>
    <row r="14">
      <c r="A14" s="4" t="inlineStr">
        <is>
          <t>Long-term investments</t>
        </is>
      </c>
      <c r="B14" s="5" t="n">
        <v>271495</v>
      </c>
      <c r="C14" s="5" t="n">
        <v>105275</v>
      </c>
    </row>
    <row r="15">
      <c r="A15" s="4" t="inlineStr">
        <is>
          <t>Other assets</t>
        </is>
      </c>
      <c r="B15" s="5" t="n">
        <v>11556</v>
      </c>
      <c r="C15" s="5" t="n">
        <v>12409</v>
      </c>
    </row>
    <row r="16">
      <c r="A16" s="4" t="inlineStr">
        <is>
          <t>TOTAL ASSETS</t>
        </is>
      </c>
      <c r="B16" s="5" t="n">
        <v>1498356</v>
      </c>
      <c r="C16" s="5" t="n">
        <v>1919060</v>
      </c>
    </row>
    <row r="17">
      <c r="A17" s="3" t="inlineStr">
        <is>
          <t>CURRENT LIABILITIES:</t>
        </is>
      </c>
      <c r="B17" s="4" t="inlineStr">
        <is>
          <t xml:space="preserve"> </t>
        </is>
      </c>
      <c r="C17" s="4" t="inlineStr">
        <is>
          <t xml:space="preserve"> </t>
        </is>
      </c>
    </row>
    <row r="18">
      <c r="A18" s="4" t="inlineStr">
        <is>
          <t>Accounts payable</t>
        </is>
      </c>
      <c r="B18" s="5" t="n">
        <v>7305</v>
      </c>
      <c r="C18" s="5" t="n">
        <v>6334</v>
      </c>
    </row>
    <row r="19">
      <c r="A19" s="4" t="inlineStr">
        <is>
          <t>Accrued and other liabilities</t>
        </is>
      </c>
      <c r="B19" s="5" t="n">
        <v>94658</v>
      </c>
      <c r="C19" s="5" t="n">
        <v>104220</v>
      </c>
    </row>
    <row r="20">
      <c r="A20" s="4" t="inlineStr">
        <is>
          <t>Deferred revenue, current</t>
        </is>
      </c>
      <c r="B20" s="5" t="n">
        <v>15198</v>
      </c>
      <c r="C20" s="5" t="n">
        <v>64853</v>
      </c>
    </row>
    <row r="21">
      <c r="A21" s="4" t="inlineStr">
        <is>
          <t>Total current liabilities</t>
        </is>
      </c>
      <c r="B21" s="5" t="n">
        <v>117161</v>
      </c>
      <c r="C21" s="5" t="n">
        <v>175407</v>
      </c>
    </row>
    <row r="22">
      <c r="A22" s="4" t="inlineStr">
        <is>
          <t>Operating lease liabilities, noncurrent</t>
        </is>
      </c>
      <c r="B22" s="5" t="n">
        <v>93405</v>
      </c>
      <c r="C22" s="5" t="n">
        <v>111673</v>
      </c>
    </row>
    <row r="23">
      <c r="A23" s="4" t="inlineStr">
        <is>
          <t>Contingent consideration, noncurrent</t>
        </is>
      </c>
      <c r="B23" s="5" t="n">
        <v>33170</v>
      </c>
      <c r="C23" s="5" t="n">
        <v>25960</v>
      </c>
    </row>
    <row r="24">
      <c r="A24" s="4" t="inlineStr">
        <is>
          <t>Other long-term liabilities</t>
        </is>
      </c>
      <c r="B24" s="5" t="n">
        <v>13893</v>
      </c>
      <c r="C24" s="5" t="n">
        <v>15784</v>
      </c>
    </row>
    <row r="25">
      <c r="A25" s="4" t="inlineStr">
        <is>
          <t>TOTAL LIABILITIES</t>
        </is>
      </c>
      <c r="B25" s="5" t="n">
        <v>257629</v>
      </c>
      <c r="C25" s="5" t="n">
        <v>328824</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as of September 30, 2024 and December 31, 2023; no shares issued and outstanding as of September 30, 2024 and December 31, 2023</t>
        </is>
      </c>
      <c r="B28" s="5" t="n">
        <v>0</v>
      </c>
      <c r="C28" s="5" t="n">
        <v>0</v>
      </c>
    </row>
    <row r="29">
      <c r="A29" s="4" t="inlineStr">
        <is>
          <t>Common stock, $0.0001 par value; 300,000,000 shares authorized as of September 30, 2024 and December 31, 2023; 136,706,350 and 134,781,286 shares issued and outstanding as of September 30, 2024 and December 31, 2023, respectively</t>
        </is>
      </c>
      <c r="B29" s="5" t="n">
        <v>14</v>
      </c>
      <c r="C29" s="5" t="n">
        <v>13</v>
      </c>
    </row>
    <row r="30">
      <c r="A30" s="4" t="inlineStr">
        <is>
          <t>Additional paid-in capital</t>
        </is>
      </c>
      <c r="B30" s="5" t="n">
        <v>1894781</v>
      </c>
      <c r="C30" s="5" t="n">
        <v>1828862</v>
      </c>
    </row>
    <row r="31">
      <c r="A31" s="4" t="inlineStr">
        <is>
          <t>Accumulated other comprehensive gain (loss)</t>
        </is>
      </c>
      <c r="B31" s="5" t="n">
        <v>1127</v>
      </c>
      <c r="C31" s="5" t="n">
        <v>-815</v>
      </c>
    </row>
    <row r="32">
      <c r="A32" s="4" t="inlineStr">
        <is>
          <t>Accumulated deficit</t>
        </is>
      </c>
      <c r="B32" s="5" t="n">
        <v>-655195</v>
      </c>
      <c r="C32" s="5" t="n">
        <v>-237824</v>
      </c>
    </row>
    <row r="33">
      <c r="A33" s="4" t="inlineStr">
        <is>
          <t>TOTAL STOCKHOLDERS’ EQUITY</t>
        </is>
      </c>
      <c r="B33" s="5" t="n">
        <v>1240727</v>
      </c>
      <c r="C33" s="5" t="n">
        <v>1590236</v>
      </c>
    </row>
    <row r="34">
      <c r="A34" s="4" t="inlineStr">
        <is>
          <t>TOTAL LIABILITIES AND STOCKHOLDERS’ EQUITY</t>
        </is>
      </c>
      <c r="B34" s="6" t="n">
        <v>1498356</v>
      </c>
      <c r="C34" s="6" t="n">
        <v>1919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r. Eisn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5, 2024, for estate and financial planning purposes, Dr. Eisner, adopted a Rule 10b5-1 trading plan for the sale of our common stock that is intended to satisfy the affirmative defense conditions of Exchange Act Rule 10b5-1(c) (the “Eisner Trading Plan”). The Eisner Trading Plan provides for a sale of up to 53,125  shares issuable upon the exercies of stock options pursuant to limit orders, which orders will be in effect from approximately July 15, 2025 to December 31, 2025. The Eisner Trading Plan also provides for a sale of RSU shares pursuant to a market order and a limit order, which orders will be in effect from approximately July 17, 2025 to December 31, 2025. The RSU share sales are intended to generate funds to satisfy Dr. Eisner’s tax obligation in connection with the RSU shares that will vest in 2025 pursuant to the RSU award granted to him on July 15, 2024. The number of RSU shares that will be sold under this arrangement is not currently determinable as the number will vary based on the extent to which vesting conditions are satisfied, the Company’s stock price and the number of RSU shares that are sold upon vesting pursuant to the mandatory sell to cover tax withholding arrangements described above. Under the Company’s 10b5-1 plan guidelines, Dr. Eisner is prohibited from selling more than 50,000 shares in a single trading day. The Eisner Trading Plan will expire upon the earlier of (i) the date all sales contemplated by the Eisner Trading Plan have been executed, or (ii) December 31, 2025</t>
        </is>
      </c>
    </row>
    <row r="10">
      <c r="A10" s="4" t="inlineStr">
        <is>
          <t>Name</t>
        </is>
      </c>
      <c r="B10" s="4" t="inlineStr">
        <is>
          <t>Dr. Eisn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August 5, 2024</t>
        </is>
      </c>
      <c r="C12" s="4" t="inlineStr">
        <is>
          <t xml:space="preserve"> </t>
        </is>
      </c>
    </row>
    <row r="13">
      <c r="A13" s="4" t="inlineStr">
        <is>
          <t>Expiration Date</t>
        </is>
      </c>
      <c r="B13" s="4" t="inlineStr">
        <is>
          <t>December 31, 2025</t>
        </is>
      </c>
      <c r="C13" s="4" t="inlineStr">
        <is>
          <t xml:space="preserve"> </t>
        </is>
      </c>
    </row>
    <row r="14">
      <c r="A14" s="4" t="inlineStr">
        <is>
          <t>Arrangement Duration</t>
        </is>
      </c>
      <c r="B14" s="4" t="inlineStr">
        <is>
          <t>167 days</t>
        </is>
      </c>
      <c r="C14" s="4" t="inlineStr">
        <is>
          <t xml:space="preserve"> </t>
        </is>
      </c>
    </row>
    <row r="15">
      <c r="A15" s="4" t="inlineStr">
        <is>
          <t>Aggregate Available</t>
        </is>
      </c>
      <c r="B15" s="5" t="n">
        <v>53125</v>
      </c>
      <c r="C15" s="5" t="n">
        <v>5312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unaudited condensed consolidated financial statements have been prepared in conformity with accounting principles generally accepted in the United States of America (“GAAP”) and applicable rules and regulations of the SEC regarding interim financial reporting. The unaudited condensed consolidated financial statements include the accounts of Vir and its majority-owned subsidiaries. For consolidated entities where Vir owns or is exposed to less than 100.0% of the economics, the Company records net income (loss) attributable to noncontrolling interests, net of tax in its unaudited condensed consolidated statements of operations equal to the percentage of the economic or ownership interest retained in such entities by the respective noncontrolling part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unaudited condensed consolidated results of operations for the three and nine months ended September 30, 2024 are not necessarily indicative of the results to be expected for the year ending December 31, 2024, or for any other future annual or interim period. Certain information and footnote disclosures typically included in the Company’s annual consolidated financial statements have been condensed or omitted. As such, these unaudited interim condensed consolidated financial statements should be read in conjunction with the Company’s audited consolidated financial statements and related notes included in the Annual Report on Form 10-K for the year ended December 31, 2023, filed with the SEC on February 26, 2024.</t>
        </is>
      </c>
    </row>
    <row r="5">
      <c r="A5" s="4" t="inlineStr">
        <is>
          <t>Use of Estimates</t>
        </is>
      </c>
      <c r="B5" s="4" t="inlineStr">
        <is>
          <t>Use of Estimates The preparation of the unaudited condensed consolidated financial statements in conformity with GAAP requires management to make estimates and assumptions that affect the reported amounts of assets and liabilities and disclosure of contingent liabilities at the date of the unaudited condensed consolidated financial statements and the reported amounts of revenues and expenses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t>
        </is>
      </c>
    </row>
    <row r="6">
      <c r="A6" s="4" t="inlineStr">
        <is>
          <t>Cash Equivalents</t>
        </is>
      </c>
      <c r="B6" s="4" t="inlineStr">
        <is>
          <t>Cash Equivalents The Company considers all highly liquid investments with original maturities of three months or less at the date of purchase to be cash equivalents, which consist of amounts invested primarily in money market funds and are stated at fair value.</t>
        </is>
      </c>
    </row>
    <row r="7">
      <c r="A7" s="4" t="inlineStr">
        <is>
          <t>Investments</t>
        </is>
      </c>
      <c r="B7" s="4" t="inlineStr">
        <is>
          <t>Investments Investments include available-for-sale debt securities and equity investments carried at estimated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that mature at, or less than 12 months from, the unaudited condensed consolidated balance sheet date are considered short-term investments, with all others considered to be long-term investments. Unrealized gains and losses deemed temporary in nature are reported as a component of accumulated other comprehensive gain (loss). The amortized cost of debt securities is adjusted for amortization of premiums and accretion of discounts to maturity, which is included in interest income on the unaudited condensed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expense) income, net on the unaudited condensed consolidated statements of operations.</t>
        </is>
      </c>
    </row>
    <row r="8">
      <c r="A8" s="4" t="inlineStr">
        <is>
          <t>Restricted Cash and Cash Equivalents</t>
        </is>
      </c>
      <c r="B8" s="4" t="inlineStr">
        <is>
          <t>Restricted Cash and Cash Equivalents Restricted cash and cash equivalents, current and noncurrent, primarily consist of funds placed in an escrow account under the Company's license agreement with Amunix Pharmaceuticals, Inc., funds received from certain grants that are restricted as to their use, and money market funds to secure standby letters of credit and security deposits with financial institutions under office and laboratory space lease agreements.</t>
        </is>
      </c>
    </row>
    <row r="9">
      <c r="A9" s="4" t="inlineStr">
        <is>
          <t>Property and Equipment, Net</t>
        </is>
      </c>
      <c r="B9" s="4" t="inlineStr">
        <is>
          <t>Property and Equipment, Net Property and equipment are stated at cost, net of accumulated depreciation and amortization and, if applicable, impairment charges. Depreciation and amortization are computed using the straight-line method over the estimated useful lives of the respective assets, generally three</t>
        </is>
      </c>
    </row>
    <row r="10">
      <c r="A10" s="4" t="inlineStr">
        <is>
          <t>Revenue Recognition</t>
        </is>
      </c>
      <c r="B10" s="4" t="inlineStr">
        <is>
          <t>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it under its collaboration arrangements, such as profit-share payments, should be recognized as revenue in the period that they become due or whether any portion of the payments due should be constrained from revenue recognition because it is not probable that recognizing such amounts will not result in a significant reversal of cumulative revenues recognized in future reporting periods. The Company has entered into a number of license and collaboration agreements that fall within the scope of ASC 606. The Company evaluates the promised goods or services in these agreements to determine which ones represent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se estimates are re-assessed each reporting period as required. These agreements may include the following types of consideration: non-refundable upfront payments, reimbursement for research and development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and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s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t>
        </is>
      </c>
    </row>
    <row r="11">
      <c r="A11" s="4" t="inlineStr">
        <is>
          <t>Asset Acquisitions and Contingent Consideration Obligations in connection with Business Combinations</t>
        </is>
      </c>
      <c r="B11" s="4" t="inlineStr">
        <is>
          <t>Asset Acquisitions The Company evaluates acquisitions and other similar transactions using the guidance in ASC Topic 805, Business Combinations (“ASC 805”), to determine whether the transaction should be accounted for as a business combination or an acquisition of asset(s) by first applying a screen test to assess if substantially all of the fair value of the gross assets acquired is concentrated in a single identifiable asset or a group of similar identifiable assets. If the screen test is met, the transaction is accounted for as an acquisition of asset(s). If the screen test is not met, further assessment is required to determine whether the Company has acquired inputs and a substantive processes that together significantly contribute to the ability to create outputs, which would meet the definition of a business. If determined to be an acquisition of asset(s), the Company accounts the transaction using the cost accumulation and allocation method under ASC 805-50. Under this method, the cost of the acquisition, including direct acquisition-related costs, is allocated to the assets acquired or liabilities assumed on a relative fair value basis. Goodwill is not recognized in an asset acquisition and any difference between consideration transferred and the fair value of the net assets acquired is allocated to the identifiable assets acquired based on their relative fair values. Contingent consideration payments in asset acquisitions are recognized when the contingency is resolved and the consideration is paid or becomes payable (unless the contingent consideration payments are subject to guidance in ASC 480, Distinguishing Liabilities from Equity, or ASC 815, Derivatives and Hedging). Upon recognition of the contingent consideration payments, the amount is included in the cost of the acquired asset or group of assets. Contingent Consideration Obligations in connection with Business Combinations Contingent consideration obligations incurred in connection with a business combination are recorded at their fair values on the acquisition date, are remeasured each subsequent reporting period until the related contingencies are resolved, and are classified as contingent consideration on the unaudited condensed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t>
        </is>
      </c>
    </row>
    <row r="12">
      <c r="A12" s="4" t="inlineStr">
        <is>
          <t>Research and Development Expenses</t>
        </is>
      </c>
      <c r="B12" s="4" t="inlineStr">
        <is>
          <t>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cquired and may continue to acquire the rights to develop and commercialize new product candidates from third parties. Upfront payments and research and development milestone payments made in connection with acquired licenses or product rights are expensed as incurred, provided that they do not relate to a regulatory approval milestone or assets acquired in a business combination.</t>
        </is>
      </c>
    </row>
    <row r="13">
      <c r="A13" s="4" t="inlineStr">
        <is>
          <t>Leases</t>
        </is>
      </c>
      <c r="B13" s="4" t="inlineStr">
        <is>
          <t>Leases In accordance with ASC 842,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OU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OU assets and lease liabilities are remeasured upon certain modifications to lease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also elected to not apply the recognition requirement to any leases within its existing classes of assets with a term of 12 months or less. ROU assets are reviewed for impairment whenever events or changes in circumstances indicate that the carrying amount of an asset (group) may not be recoverable, like that of property and equipment.</t>
        </is>
      </c>
    </row>
    <row r="14">
      <c r="A14" s="4" t="inlineStr">
        <is>
          <t>New Accounting Pronouncement Not Yet Adopted</t>
        </is>
      </c>
      <c r="B14" s="4" t="inlineStr">
        <is>
          <t>New Accounting Pronouncement Not Yet Adopted In November 2023, the Financial Accounting Standards Board (“FASB”) issued Accounting Standards Update (“ASU”) 2023-07, Segment Reporting (Topic 280): Improvements to Reportable Segment Disclosures, which requires, among other things, the following: (i) enhanced disclosures about significant segment expenses that are regularly provided to the Chief Operating Decision Maker and included with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ASU 2023-07 clarifies that public entities with a single reportable segment are also required to provide the new disclosures and all existing disclosures required by ASC 280 Segment Reporting. The guidance is effective for fiscal years beginning after December 15, 2023, and interim periods within fiscal years beginning after December 15, 2024. Early adoption is permitted. ASU 2023-07 is required to be applied retrospectively to all prior periods presented in the financial statements. The Company is currently evaluating the impact the adoption of ASU 2023-07 may have on its consolidated financial statements and related disclosures. In December 2023,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ASU 2023-09 should be applied on a prospective basis, but retrospective application is permitted. The Company is currently evaluating the impact the adoption of ASU 2023-09 may have on its consolidated financial statements and related disclosures.</t>
        </is>
      </c>
    </row>
    <row r="15">
      <c r="A15" s="4" t="inlineStr">
        <is>
          <t>Reclassification</t>
        </is>
      </c>
      <c r="B15" s="4" t="inlineStr">
        <is>
          <t>Reclassification Certain reclassifications have been made to prior period amounts on the Company’s condensed consolidated balance sheets to conform to the current period presentation and enhance comparability. As a result, the prior period amounts from deferred revenue, noncurrent were reclassified to other long-term liabilities . These reclassifications had no impact on previously reported total assets, total liabilities, or total stockholders' equity. Certain reclassifications have been made to prior period amounts on the Company’s condensed consolidated statements of operations to conform to the current period presentation and enhance comparability. As a result, certain amounts related to long-lived assets impairment, previously reflected in research and development and selling, general and administrative , were reclassified to restructuring, long-lived assets impairment and related charges . These reclassifications had no impact on previously reported total revenues, total operating expenses, or net loss. There were no reclassifications made to the condensed consolidated statements of comprehensive loss, condensed consolidated statements of stockholders’ equity or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 on a Recurring Basis</t>
        </is>
      </c>
      <c r="B4" s="4" t="inlineStr">
        <is>
          <t>The following tables summarize the Company’s Level 1 and Level 2 financial assets measured at fair value on a recurring basis within the fair value hierarchy as of September 30, 2024 and December 31, 2023 (in thousands): September 30, 2024 Valuation Amortized Gross Gross Aggregate Assets: Money market funds (1) Level 1 $ 118,278 $ — $ — $ 118,278 U.S. government treasuries Level 2 691,089 1,469 (25) 692,533 U.S. government agency bonds and discount notes Level 2 53,529 53 (1) 53,581 Asset-backed securities Level 2 37,083 278 — 37,361 Corporate bonds Level 2 277,938 1,235 (1) 279,172 Equity securities Level 1 N/A N/A N/A 5,517 Total financial assets $ 1,177,917 $ 3,035 $ (27) $ 1,186,442 ___________________________________________________ (1) Includes $21.0 million of restricted cash equivalents. December 31, 2023 Valuation Amortized Gross Gross Aggregate Assets: Money market funds (1) Level 1 $ 278,187 $ — $ — $ 278,187 U.S. government treasuries Level 2 1,162,124 1,017 (80) 1,163,061 U.S. government agency bonds and discount notes Level 2 181,189 27 (50) 181,166 Equity securities Level 1 N/A N/A N/A 9,853 Total financial assets $ 1,621,500 $ 1,044 $ (130) $ 1,632,267 ___________________________________________________ (1)</t>
        </is>
      </c>
    </row>
    <row r="5">
      <c r="A5" s="4" t="inlineStr">
        <is>
          <t>Summary of Estimated Fair Value of Significant Unobservable Inputs</t>
        </is>
      </c>
      <c r="B5" s="4" t="inlineStr">
        <is>
          <t>As of September 30, 2024, the Company calculated the estimated fair value of the remaining clinical and regulatory milestones related to tobevibart (formerly as VIR-3434), an investigational subcutaneously administered HBV-neutralizing monoclonal antibody, or mAb, using the following significant unobservable inputs: Unobservable input Range (Weighted-Average) 1 Discount rates 10.6% - 11.8% (11.1%) Probability of achievement 16.2% - 80.0% (58.2%) ______________________________________________ (1) Unobservable inputs were weighted based on the relative fair value of the clinical and regulatory milestone payments. Unobservable input Value Volatility 70.0% Discount rate 10.0% Probability of achievement 47.4%</t>
        </is>
      </c>
    </row>
    <row r="6">
      <c r="A6" s="4" t="inlineStr">
        <is>
          <t>Summary of Changes in Estimated Fair Value of Contingent Consideration</t>
        </is>
      </c>
      <c r="B6" s="4" t="inlineStr">
        <is>
          <t xml:space="preserve">The following table sets forth the changes in the estimated fair value of the Company’s contingent consideration obligations (in thousands): Contingent Balance at December 31, 2023 $ 25,961 Changes in fair value 7,209 Balance at September 30, 2024 $ 33,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llaboration and License Agreements (Tables)</t>
        </is>
      </c>
      <c r="B1" s="2" t="inlineStr">
        <is>
          <t>9 Months Ended</t>
        </is>
      </c>
    </row>
    <row r="2">
      <c r="B2" s="2" t="inlineStr">
        <is>
          <t>Sep. 30, 2024</t>
        </is>
      </c>
    </row>
    <row r="3">
      <c r="A3" s="3" t="inlineStr">
        <is>
          <t>Revenue Recognition [Abstract]</t>
        </is>
      </c>
      <c r="B3" s="4" t="inlineStr">
        <is>
          <t xml:space="preserve"> </t>
        </is>
      </c>
    </row>
    <row r="4">
      <c r="A4" s="4" t="inlineStr">
        <is>
          <t>Summary of Collaboration Revenue</t>
        </is>
      </c>
      <c r="B4" s="4" t="inlineStr">
        <is>
          <t xml:space="preserve">During the three and nine months ended September 30, 2024 and 2023, the Company recorded profit-sharing amount, profit-sharing amount constrained, and profit-sharing amount previously constrained, released as components of collaboration revenue in the unaudited condensed consolidated statements of operations, as follows (in thousands): Three Months Ended Nine Months Ended 2024 2023 2024 2023 Profit-sharing amount $ (1,102) $ (6,038) $ (1,334) $ (7,198) Profit-sharing amount constrained — — (700) — Profit-sharing amount previously constrained, released — 1,651 — 35,606 Total collaboration revenue, net $ (1,102) $ (4,387) $ (2,034) $ 28,408 </t>
        </is>
      </c>
    </row>
    <row r="5">
      <c r="A5" s="4" t="inlineStr">
        <is>
          <t>Summary of Asset Acquisition</t>
        </is>
      </c>
      <c r="B5" s="4" t="inlineStr">
        <is>
          <t>The following table summarizes the aggregate amount paid for the assets acquired by the Company in connection with the Sanofi Agreement (in thousands): Upfront $ 100,000 Equipment 1,150 Deposits 2,580 Transaction costs 4,612 Total purchase consideration $ 108,342 In-process research and development ("IPR&amp;D") $ 102,836 Property and Equipment 1,119 Prepaid expenses and other current assets (1) 3,975 Assembled workforce 412 Total purchase consideration $ 108,342 __________________________________________________________ (1) Includes acquired cash deposits primarily related to contract manufacturing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s of the following (in thousands): Useful life September 30, December 31, Laboratory equipment 5 $ 40,963 $ 43,728 Computer equipment 3 2,615 2,783 Furniture and fixtures 5 2,553 2,887 Leasehold improvements 8 - 12 53,140 80,290 Construction in progress N/A 713 226 Property and equipment, gross 99,984 129,914 Less accumulated depreciation (35,193) (33,896) Total property and equipment, net $ 64,791 $ 96,018 </t>
        </is>
      </c>
    </row>
    <row r="5">
      <c r="A5" s="4" t="inlineStr">
        <is>
          <t>Summary of Accrued and Other Liabilities</t>
        </is>
      </c>
      <c r="B5" s="4" t="inlineStr">
        <is>
          <t xml:space="preserve">Accrued and other liabilities consist of the following (in thousands): September 30, December 31, Payroll and related expenses 31,369 41,322 Research and development expenses $ 26,330 $ 33,129 Operating lease liabilities, current 19,408 12,867 Excess funds payable under grant agreements 9,720 9,202 Other professional and consulting expenses 2,656 3,418 Net profit-sharing amount 1,100 — Other accrued expenses 4,075 4,282 Total accrued and other liabilities $ 94,658 $ 104,2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sset Impairment and Related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Restructuring Reserve by Type of Cost</t>
        </is>
      </c>
      <c r="B4" s="4" t="inlineStr">
        <is>
          <t xml:space="preserve">The following table is a summary of restructuring charges incurred under both the 2023 and 2024 Restructuring Plans during the three and nine months ended September 30, 2024 and a roll forward of accrued restructuring costs from December 31, 2023 to September 30, 2024 (in thousands). Severance and other employee-related expenses Long-lived assets impairment charges and disposal losses Total Accrued restructuring charges at December 31, 2023 $ 4,454 $ — $ 4,454 Restructuring charges, net (48) — (48) Cash payment (2,592) — (2,592) Accrued restructuring charges at March 31, 2024 $ 1,814 $ — $ 1,814 Restructuring charges, net (200) 26,475 26,275 Cash payment (710) — (710) Non-cash activity — (26,475) (26,475) Accrued restructuring charges at June 30, 2024 $ 904 $ — $ 904 Restructuring charges, net 10,379 2,333 12,712 Cash payment (301) — (301) Non-cash activity — (2,333) (2,333) Accrued restructuring charges at September 30, 2024 $ 10,982 $ — $ 10,982 Reconciliation of accrued restructuring charges to the condensed consolidated balance sheets Accrued and other liabilities $ 10,982 $ — $ 10,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Assumptions Used for Estimating the Fair Value of Stock Options Granted</t>
        </is>
      </c>
      <c r="B4" s="4" t="inlineStr">
        <is>
          <t>The fair value of stock options granted to employees was estimated on the date of grant using the Black-Scholes option-pricing model with the following assumptions: Three Months Ended Nine Months Ended 2024 2023 2024 2023 Expected term of options (in years) 6.1 6.1 5.5 - 6.1 5.5 - 6.1 Expected stock price volatility 89.9% - 90.4% 99.9% - 100.9% 89.2% - 91.8% 99.6% - 101.5% Risk-free interest rate 3.5% - 4.1% 4.0% - 4.4% 3.5% - 4.6% 3.4% - 4.4% Expected dividend yield — — — —</t>
        </is>
      </c>
    </row>
    <row r="5">
      <c r="A5" s="4" t="inlineStr">
        <is>
          <t>Summary of Stock-based Compensation Expense</t>
        </is>
      </c>
      <c r="B5" s="4" t="inlineStr">
        <is>
          <t xml:space="preserve">The following table sets forth the total stock-based compensation expense for all awards granted to employees and non-employees and the ESPP in the unaudited condensed consolidated statements of operations (in thousands): Three Months Ended Nine Months Ended 2024 2023 2024 2023 Research and development $ 8,931 $ 15,819 $ 35,610 $ 46,284 Selling, general and administrative 7,766 11,125 27,006 36,760 Total stock-based compensation $ 16,697 $ 26,944 $ 62,616 $ 83,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Loss) Income Per Share</t>
        </is>
      </c>
      <c r="B4" s="4" t="inlineStr">
        <is>
          <t>The following is a calculation of the basic and diluted net loss per share (in thousands, except share and per share data): Three Months Ended Nine Months Ended 2024 2023 2024 2023 Net loss attributable to Vir $ (213,717) $ (163,413) $ (417,371) $ (499,088) Weighted-average shares outstanding, basic and diluted 136,653,753 134,289,620 136,058,223 133,969,878 Net loss attributable to Vir per share, basic and diluted $ (1.56) $ (1.22) $ (3.07) $ (3.73)</t>
        </is>
      </c>
    </row>
    <row r="5">
      <c r="A5" s="4" t="inlineStr">
        <is>
          <t>Summary of Potentially Dilutive Securities Not Included in the Diluted Per Share Calculations</t>
        </is>
      </c>
      <c r="B5" s="4" t="inlineStr">
        <is>
          <t>Potentially dilutive securities that were not included in the diluted per share calculations because they would be anti-dilutive were as follows: Three Months Ended Nine Months Ended 2024 2023 2024 2023 Options issued and outstanding 10,851,997 10,601,054 12,494,822 10,990,201 Restricted shares subject to future vesting 5,671,095 5,130,300 4,936,270 4,112,315 Total 16,523,092 15,731,354 17,431,092 15,102,5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Income Tax Expense Benefit And Effective Tax Rate</t>
        </is>
      </c>
      <c r="B4" s="4" t="inlineStr">
        <is>
          <t>The table below presents our loss before (provision for) benefit from income taxes, (provision for) benefit from income taxes and effective tax rate for the three and nine months ended September 30, 2024 and 2023 (in thousands): Three Months Ended Nine Months Ended 2024 2023 2024 2023 Loss before (provision for) benefit from income taxes $ (213,540) $ (166,626) $ (418,430) $ (507,437) (Provision for) benefit from income taxes $ (177) $ 3,213 $ 1,059 $ 8,293 Effective tax rate (0.1 %) 1.9 % 0.3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Details) - USD ($) $ in Millions</t>
        </is>
      </c>
      <c r="B1" s="2" t="inlineStr">
        <is>
          <t>1 Months Ended</t>
        </is>
      </c>
      <c r="C1" s="2" t="inlineStr">
        <is>
          <t>9 Months Ended</t>
        </is>
      </c>
    </row>
    <row r="2">
      <c r="B2" s="2" t="inlineStr">
        <is>
          <t>Nov. 30, 2023</t>
        </is>
      </c>
      <c r="C2" s="2" t="inlineStr">
        <is>
          <t>Sep. 30, 2024</t>
        </is>
      </c>
      <c r="D2" s="2" t="inlineStr">
        <is>
          <t>Jun. 30, 2023</t>
        </is>
      </c>
      <c r="E2" s="2" t="inlineStr">
        <is>
          <t>Jan.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Aggregate offering price</t>
        </is>
      </c>
      <c r="B4" s="6" t="n">
        <v>300</v>
      </c>
      <c r="C4" s="4" t="inlineStr">
        <is>
          <t xml:space="preserve"> </t>
        </is>
      </c>
      <c r="D4" s="4" t="inlineStr">
        <is>
          <t xml:space="preserve"> </t>
        </is>
      </c>
      <c r="E4" s="4" t="inlineStr">
        <is>
          <t xml:space="preserve"> </t>
        </is>
      </c>
    </row>
    <row r="5">
      <c r="A5" s="4" t="inlineStr">
        <is>
          <t>Cash, cash equivalents and investments</t>
        </is>
      </c>
      <c r="B5" s="4" t="inlineStr">
        <is>
          <t xml:space="preserve"> </t>
        </is>
      </c>
      <c r="C5" s="6" t="n">
        <v>1190</v>
      </c>
      <c r="D5" s="4" t="inlineStr">
        <is>
          <t xml:space="preserve"> </t>
        </is>
      </c>
      <c r="E5" s="4" t="inlineStr">
        <is>
          <t xml:space="preserve"> </t>
        </is>
      </c>
    </row>
    <row r="6">
      <c r="A6" s="4" t="inlineStr">
        <is>
          <t>Common Stock | Sales Agreement</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Issuance of common stock (in shares)</t>
        </is>
      </c>
      <c r="B8" s="4" t="inlineStr">
        <is>
          <t xml:space="preserve"> </t>
        </is>
      </c>
      <c r="C8" s="5" t="n">
        <v>0</v>
      </c>
      <c r="D8" s="4" t="inlineStr">
        <is>
          <t xml:space="preserve"> </t>
        </is>
      </c>
      <c r="E8" s="4" t="inlineStr">
        <is>
          <t xml:space="preserve"> </t>
        </is>
      </c>
    </row>
    <row r="9">
      <c r="A9" s="4" t="inlineStr">
        <is>
          <t>Common Stock | Sales Agreement | Maximum</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row>
    <row r="11">
      <c r="A11" s="4" t="inlineStr">
        <is>
          <t>Percentage of commission rate from sale of shares</t>
        </is>
      </c>
      <c r="B11" s="9" t="n">
        <v>0.03</v>
      </c>
      <c r="C11" s="4" t="inlineStr">
        <is>
          <t xml:space="preserve"> </t>
        </is>
      </c>
      <c r="D11" s="4" t="inlineStr">
        <is>
          <t xml:space="preserve"> </t>
        </is>
      </c>
      <c r="E11" s="4" t="inlineStr">
        <is>
          <t xml:space="preserve"> </t>
        </is>
      </c>
    </row>
    <row r="12">
      <c r="A12" s="4" t="inlineStr">
        <is>
          <t>Encentrio Therapeutics, Inc.</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Percentage of outstanding voting shares owned</t>
        </is>
      </c>
      <c r="B14" s="4" t="inlineStr">
        <is>
          <t xml:space="preserve"> </t>
        </is>
      </c>
      <c r="C14" s="4" t="inlineStr">
        <is>
          <t xml:space="preserve"> </t>
        </is>
      </c>
      <c r="D14" s="9" t="n">
        <v>1</v>
      </c>
      <c r="E14" s="4" t="inlineStr">
        <is>
          <t xml:space="preserve"> </t>
        </is>
      </c>
    </row>
    <row r="15">
      <c r="A15" s="4" t="inlineStr">
        <is>
          <t>Encentrio Therapeutics, Inc.</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row>
    <row r="17">
      <c r="A17" s="4" t="inlineStr">
        <is>
          <t>Percentage of outstanding voting shares owned</t>
        </is>
      </c>
      <c r="B17" s="4" t="inlineStr">
        <is>
          <t xml:space="preserve"> </t>
        </is>
      </c>
      <c r="C17" s="4" t="inlineStr">
        <is>
          <t xml:space="preserve"> </t>
        </is>
      </c>
      <c r="D17" s="4" t="inlineStr">
        <is>
          <t xml:space="preserve"> </t>
        </is>
      </c>
      <c r="E17" s="9" t="n">
        <v>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136706350</v>
      </c>
      <c r="C9" s="5" t="n">
        <v>134781286</v>
      </c>
    </row>
    <row r="10">
      <c r="A10" s="4" t="inlineStr">
        <is>
          <t>Common stock, shares outstanding (in shares)</t>
        </is>
      </c>
      <c r="B10" s="5" t="n">
        <v>136706350</v>
      </c>
      <c r="C10" s="5" t="n">
        <v>134781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Sep. 30, 2024</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Measured at Fair Value on a Recurring Basis by Level Within Fair Value Hierarchy (Details) - USD ($) $ in Thousands</t>
        </is>
      </c>
      <c r="B1" s="2" t="inlineStr">
        <is>
          <t>Sep. 30, 2024</t>
        </is>
      </c>
      <c r="C1" s="2" t="inlineStr">
        <is>
          <t>Dec. 31, 2023</t>
        </is>
      </c>
      <c r="D1" s="2" t="inlineStr">
        <is>
          <t>Sep.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ggregate Fair Value</t>
        </is>
      </c>
      <c r="B3" s="6" t="n">
        <v>168350</v>
      </c>
      <c r="C3" s="6" t="n">
        <v>241576</v>
      </c>
      <c r="D3" s="6" t="n">
        <v>452100</v>
      </c>
    </row>
    <row r="4">
      <c r="A4" s="4" t="inlineStr">
        <is>
          <t>Gross Unrealized Holding Gains</t>
        </is>
      </c>
      <c r="B4" s="5" t="n">
        <v>3035</v>
      </c>
      <c r="C4" s="5" t="n">
        <v>1044</v>
      </c>
      <c r="D4" s="4" t="inlineStr">
        <is>
          <t xml:space="preserve"> </t>
        </is>
      </c>
    </row>
    <row r="5">
      <c r="A5" s="4" t="inlineStr">
        <is>
          <t>Gross Unrealized Holding Losses</t>
        </is>
      </c>
      <c r="B5" s="5" t="n">
        <v>-27</v>
      </c>
      <c r="C5" s="5" t="n">
        <v>-130</v>
      </c>
      <c r="D5" s="4" t="inlineStr">
        <is>
          <t xml:space="preserve"> </t>
        </is>
      </c>
    </row>
    <row r="6">
      <c r="A6" s="4" t="inlineStr">
        <is>
          <t>Equity securities</t>
        </is>
      </c>
      <c r="B6" s="5" t="n">
        <v>5500</v>
      </c>
      <c r="C6" s="4" t="inlineStr">
        <is>
          <t xml:space="preserve"> </t>
        </is>
      </c>
      <c r="D6" s="4" t="inlineStr">
        <is>
          <t xml:space="preserve"> </t>
        </is>
      </c>
    </row>
    <row r="7">
      <c r="A7" s="4" t="inlineStr">
        <is>
          <t>Amortized Cost</t>
        </is>
      </c>
      <c r="B7" s="5" t="n">
        <v>1177917</v>
      </c>
      <c r="C7" s="5" t="n">
        <v>1621500</v>
      </c>
      <c r="D7" s="4" t="inlineStr">
        <is>
          <t xml:space="preserve"> </t>
        </is>
      </c>
    </row>
    <row r="8">
      <c r="A8" s="4" t="inlineStr">
        <is>
          <t>Aggregate Fair Value</t>
        </is>
      </c>
      <c r="B8" s="5" t="n">
        <v>1186442</v>
      </c>
      <c r="C8" s="5" t="n">
        <v>1632267</v>
      </c>
      <c r="D8" s="4" t="inlineStr">
        <is>
          <t xml:space="preserve"> </t>
        </is>
      </c>
    </row>
    <row r="9">
      <c r="A9" s="4" t="inlineStr">
        <is>
          <t>Level 1 | Money market fund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mortized Cost</t>
        </is>
      </c>
      <c r="B11" s="5" t="n">
        <v>118278</v>
      </c>
      <c r="C11" s="5" t="n">
        <v>278187</v>
      </c>
      <c r="D11" s="4" t="inlineStr">
        <is>
          <t xml:space="preserve"> </t>
        </is>
      </c>
    </row>
    <row r="12">
      <c r="A12" s="4" t="inlineStr">
        <is>
          <t>Aggregate Fair Value</t>
        </is>
      </c>
      <c r="B12" s="5" t="n">
        <v>118278</v>
      </c>
      <c r="C12" s="5" t="n">
        <v>278187</v>
      </c>
      <c r="D12" s="4" t="inlineStr">
        <is>
          <t xml:space="preserve"> </t>
        </is>
      </c>
    </row>
    <row r="13">
      <c r="A13" s="4" t="inlineStr">
        <is>
          <t>Restricted cash equivalents</t>
        </is>
      </c>
      <c r="B13" s="5" t="n">
        <v>21000</v>
      </c>
      <c r="C13" s="5" t="n">
        <v>19700</v>
      </c>
      <c r="D13" s="4" t="inlineStr">
        <is>
          <t xml:space="preserve"> </t>
        </is>
      </c>
    </row>
    <row r="14">
      <c r="A14" s="4" t="inlineStr">
        <is>
          <t>Level 1 | Equity secur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quity securities</t>
        </is>
      </c>
      <c r="B16" s="5" t="n">
        <v>5517</v>
      </c>
      <c r="C16" s="5" t="n">
        <v>9853</v>
      </c>
      <c r="D16" s="4" t="inlineStr">
        <is>
          <t xml:space="preserve"> </t>
        </is>
      </c>
    </row>
    <row r="17">
      <c r="A17" s="4" t="inlineStr">
        <is>
          <t>Level 2 | U.S. government treasuri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mortized Cost</t>
        </is>
      </c>
      <c r="B19" s="5" t="n">
        <v>691089</v>
      </c>
      <c r="C19" s="5" t="n">
        <v>1162124</v>
      </c>
      <c r="D19" s="4" t="inlineStr">
        <is>
          <t xml:space="preserve"> </t>
        </is>
      </c>
    </row>
    <row r="20">
      <c r="A20" s="4" t="inlineStr">
        <is>
          <t>Gross Unrealized Holding Gains</t>
        </is>
      </c>
      <c r="B20" s="5" t="n">
        <v>1469</v>
      </c>
      <c r="C20" s="5" t="n">
        <v>1017</v>
      </c>
      <c r="D20" s="4" t="inlineStr">
        <is>
          <t xml:space="preserve"> </t>
        </is>
      </c>
    </row>
    <row r="21">
      <c r="A21" s="4" t="inlineStr">
        <is>
          <t>Gross Unrealized Holding Losses</t>
        </is>
      </c>
      <c r="B21" s="5" t="n">
        <v>-25</v>
      </c>
      <c r="C21" s="5" t="n">
        <v>-80</v>
      </c>
      <c r="D21" s="4" t="inlineStr">
        <is>
          <t xml:space="preserve"> </t>
        </is>
      </c>
    </row>
    <row r="22">
      <c r="A22" s="4" t="inlineStr">
        <is>
          <t>Aggregate Fair Value</t>
        </is>
      </c>
      <c r="B22" s="5" t="n">
        <v>692533</v>
      </c>
      <c r="C22" s="5" t="n">
        <v>1163061</v>
      </c>
      <c r="D22" s="4" t="inlineStr">
        <is>
          <t xml:space="preserve"> </t>
        </is>
      </c>
    </row>
    <row r="23">
      <c r="A23" s="4" t="inlineStr">
        <is>
          <t>Level 2 | U.S. government agency bonds and discount not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mortized Cost</t>
        </is>
      </c>
      <c r="B25" s="5" t="n">
        <v>53529</v>
      </c>
      <c r="C25" s="5" t="n">
        <v>181189</v>
      </c>
      <c r="D25" s="4" t="inlineStr">
        <is>
          <t xml:space="preserve"> </t>
        </is>
      </c>
    </row>
    <row r="26">
      <c r="A26" s="4" t="inlineStr">
        <is>
          <t>Gross Unrealized Holding Gains</t>
        </is>
      </c>
      <c r="B26" s="5" t="n">
        <v>53</v>
      </c>
      <c r="C26" s="5" t="n">
        <v>27</v>
      </c>
      <c r="D26" s="4" t="inlineStr">
        <is>
          <t xml:space="preserve"> </t>
        </is>
      </c>
    </row>
    <row r="27">
      <c r="A27" s="4" t="inlineStr">
        <is>
          <t>Gross Unrealized Holding Losses</t>
        </is>
      </c>
      <c r="B27" s="5" t="n">
        <v>-1</v>
      </c>
      <c r="C27" s="5" t="n">
        <v>-50</v>
      </c>
      <c r="D27" s="4" t="inlineStr">
        <is>
          <t xml:space="preserve"> </t>
        </is>
      </c>
    </row>
    <row r="28">
      <c r="A28" s="4" t="inlineStr">
        <is>
          <t>Aggregate Fair Value</t>
        </is>
      </c>
      <c r="B28" s="5" t="n">
        <v>53581</v>
      </c>
      <c r="C28" s="6" t="n">
        <v>181166</v>
      </c>
      <c r="D28" s="4" t="inlineStr">
        <is>
          <t xml:space="preserve"> </t>
        </is>
      </c>
    </row>
    <row r="29">
      <c r="A29" s="4" t="inlineStr">
        <is>
          <t>Level 2 | Asset-backed secur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mortized Cost</t>
        </is>
      </c>
      <c r="B31" s="5" t="n">
        <v>37083</v>
      </c>
      <c r="C31" s="4" t="inlineStr">
        <is>
          <t xml:space="preserve"> </t>
        </is>
      </c>
      <c r="D31" s="4" t="inlineStr">
        <is>
          <t xml:space="preserve"> </t>
        </is>
      </c>
    </row>
    <row r="32">
      <c r="A32" s="4" t="inlineStr">
        <is>
          <t>Gross Unrealized Holding Gains</t>
        </is>
      </c>
      <c r="B32" s="5" t="n">
        <v>278</v>
      </c>
      <c r="C32" s="4" t="inlineStr">
        <is>
          <t xml:space="preserve"> </t>
        </is>
      </c>
      <c r="D32" s="4" t="inlineStr">
        <is>
          <t xml:space="preserve"> </t>
        </is>
      </c>
    </row>
    <row r="33">
      <c r="A33" s="4" t="inlineStr">
        <is>
          <t>Gross Unrealized Holding Losses</t>
        </is>
      </c>
      <c r="B33" s="5" t="n">
        <v>0</v>
      </c>
      <c r="C33" s="4" t="inlineStr">
        <is>
          <t xml:space="preserve"> </t>
        </is>
      </c>
      <c r="D33" s="4" t="inlineStr">
        <is>
          <t xml:space="preserve"> </t>
        </is>
      </c>
    </row>
    <row r="34">
      <c r="A34" s="4" t="inlineStr">
        <is>
          <t>Aggregate Fair Value</t>
        </is>
      </c>
      <c r="B34" s="5" t="n">
        <v>37361</v>
      </c>
      <c r="C34" s="4" t="inlineStr">
        <is>
          <t xml:space="preserve"> </t>
        </is>
      </c>
      <c r="D34" s="4" t="inlineStr">
        <is>
          <t xml:space="preserve"> </t>
        </is>
      </c>
    </row>
    <row r="35">
      <c r="A35" s="4" t="inlineStr">
        <is>
          <t>Level 2 | Corporate bond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mortized Cost</t>
        </is>
      </c>
      <c r="B37" s="5" t="n">
        <v>277938</v>
      </c>
      <c r="C37" s="4" t="inlineStr">
        <is>
          <t xml:space="preserve"> </t>
        </is>
      </c>
      <c r="D37" s="4" t="inlineStr">
        <is>
          <t xml:space="preserve"> </t>
        </is>
      </c>
    </row>
    <row r="38">
      <c r="A38" s="4" t="inlineStr">
        <is>
          <t>Gross Unrealized Holding Gains</t>
        </is>
      </c>
      <c r="B38" s="5" t="n">
        <v>1235</v>
      </c>
      <c r="C38" s="4" t="inlineStr">
        <is>
          <t xml:space="preserve"> </t>
        </is>
      </c>
      <c r="D38" s="4" t="inlineStr">
        <is>
          <t xml:space="preserve"> </t>
        </is>
      </c>
    </row>
    <row r="39">
      <c r="A39" s="4" t="inlineStr">
        <is>
          <t>Gross Unrealized Holding Losses</t>
        </is>
      </c>
      <c r="B39" s="5" t="n">
        <v>-1</v>
      </c>
      <c r="C39" s="4" t="inlineStr">
        <is>
          <t xml:space="preserve"> </t>
        </is>
      </c>
      <c r="D39" s="4" t="inlineStr">
        <is>
          <t xml:space="preserve"> </t>
        </is>
      </c>
    </row>
    <row r="40">
      <c r="A40" s="4" t="inlineStr">
        <is>
          <t>Aggregate Fair Value</t>
        </is>
      </c>
      <c r="B40" s="6" t="n">
        <v>279172</v>
      </c>
      <c r="C40" s="4" t="inlineStr">
        <is>
          <t xml:space="preserve"> </t>
        </is>
      </c>
      <c r="D4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excluded from fair value and amortized cost basis of available for sale securities</t>
        </is>
      </c>
      <c r="B4" s="6" t="n">
        <v>5300</v>
      </c>
      <c r="C4" s="4" t="inlineStr">
        <is>
          <t xml:space="preserve"> </t>
        </is>
      </c>
      <c r="D4" s="6" t="n">
        <v>5300</v>
      </c>
      <c r="E4" s="4" t="inlineStr">
        <is>
          <t xml:space="preserve"> </t>
        </is>
      </c>
      <c r="F4" s="6" t="n">
        <v>4000</v>
      </c>
    </row>
    <row r="5">
      <c r="A5" s="4" t="inlineStr">
        <is>
          <t>Write off of accrued interest receivable</t>
        </is>
      </c>
      <c r="B5" s="4" t="inlineStr">
        <is>
          <t xml:space="preserve"> </t>
        </is>
      </c>
      <c r="C5" s="4" t="inlineStr">
        <is>
          <t xml:space="preserve"> </t>
        </is>
      </c>
      <c r="D5" s="5" t="n">
        <v>0</v>
      </c>
      <c r="E5" s="6" t="n">
        <v>0</v>
      </c>
      <c r="F5" s="4" t="inlineStr">
        <is>
          <t xml:space="preserve"> </t>
        </is>
      </c>
    </row>
    <row r="6">
      <c r="A6" s="4" t="inlineStr">
        <is>
          <t>Total net unrealized gains recorded in accumulated other comprehensive income (loss)</t>
        </is>
      </c>
      <c r="B6" s="4" t="inlineStr">
        <is>
          <t xml:space="preserve"> </t>
        </is>
      </c>
      <c r="C6" s="4" t="inlineStr">
        <is>
          <t xml:space="preserve"> </t>
        </is>
      </c>
      <c r="D6" s="5" t="n">
        <v>3000</v>
      </c>
      <c r="E6" s="4" t="inlineStr">
        <is>
          <t xml:space="preserve"> </t>
        </is>
      </c>
      <c r="F6" s="5" t="n">
        <v>900</v>
      </c>
    </row>
    <row r="7">
      <c r="A7" s="4" t="inlineStr">
        <is>
          <t>Equity investment at fair value</t>
        </is>
      </c>
      <c r="B7" s="5" t="n">
        <v>5500</v>
      </c>
      <c r="C7" s="4" t="inlineStr">
        <is>
          <t xml:space="preserve"> </t>
        </is>
      </c>
      <c r="D7" s="5" t="n">
        <v>5500</v>
      </c>
      <c r="E7" s="4" t="inlineStr">
        <is>
          <t xml:space="preserve"> </t>
        </is>
      </c>
      <c r="F7" s="4" t="inlineStr">
        <is>
          <t xml:space="preserve"> </t>
        </is>
      </c>
    </row>
    <row r="8">
      <c r="A8" s="4" t="inlineStr">
        <is>
          <t>Unrealized gain (loss) on equity securities</t>
        </is>
      </c>
      <c r="B8" s="5" t="n">
        <v>1130</v>
      </c>
      <c r="C8" s="6" t="n">
        <v>-2707</v>
      </c>
      <c r="D8" s="5" t="n">
        <v>-4356</v>
      </c>
      <c r="E8" s="6" t="n">
        <v>-20896</v>
      </c>
      <c r="F8" s="4" t="inlineStr">
        <is>
          <t xml:space="preserve"> </t>
        </is>
      </c>
    </row>
    <row r="9">
      <c r="A9" s="4" t="inlineStr">
        <is>
          <t>Huma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fair value of contingent consideration</t>
        </is>
      </c>
      <c r="B11" s="6" t="n">
        <v>33200</v>
      </c>
      <c r="C11" s="4" t="inlineStr">
        <is>
          <t xml:space="preserve"> </t>
        </is>
      </c>
      <c r="D11" s="6" t="n">
        <v>33200</v>
      </c>
      <c r="E11" s="4" t="inlineStr">
        <is>
          <t xml:space="preserve"> </t>
        </is>
      </c>
      <c r="F11" s="6" t="n">
        <v>26000</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ies contractual term</t>
        </is>
      </c>
      <c r="B14" s="4" t="inlineStr">
        <is>
          <t>2 years</t>
        </is>
      </c>
      <c r="C14" s="4" t="inlineStr">
        <is>
          <t xml:space="preserve"> </t>
        </is>
      </c>
      <c r="D14" s="4" t="inlineStr">
        <is>
          <t>2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Estimated Fair Value of Significant Unobservable Inputs (Details) - Humabs</t>
        </is>
      </c>
      <c r="B1" s="2" t="inlineStr">
        <is>
          <t>Sep. 30, 2024</t>
        </is>
      </c>
    </row>
    <row r="2">
      <c r="A2" s="4" t="inlineStr">
        <is>
          <t>Clinical and Regulatory Milestones | Probability of achievement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contingent consideration measurement input</t>
        </is>
      </c>
      <c r="B4" s="10" t="n">
        <v>0.162</v>
      </c>
    </row>
    <row r="5">
      <c r="A5" s="4" t="inlineStr">
        <is>
          <t>Clinical and Regulatory Milestones | Probability of achievement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contingent consideration measurement input</t>
        </is>
      </c>
      <c r="B7" s="10" t="n">
        <v>0.8</v>
      </c>
    </row>
    <row r="8">
      <c r="A8" s="4" t="inlineStr">
        <is>
          <t>Clinical and Regulatory Milestones | Probability of achievement | Weighted Average</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contingent consideration measurement input</t>
        </is>
      </c>
      <c r="B10" s="10" t="n">
        <v>0.582</v>
      </c>
    </row>
    <row r="11">
      <c r="A11" s="4" t="inlineStr">
        <is>
          <t>Clinical and Regulatory Milestones | Discount rate | Min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contingent consideration measurement input</t>
        </is>
      </c>
      <c r="B13" s="10" t="n">
        <v>0.106</v>
      </c>
    </row>
    <row r="14">
      <c r="A14" s="4" t="inlineStr">
        <is>
          <t>Clinical and Regulatory Milestones | Discount rate | Max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contingent consideration measurement input</t>
        </is>
      </c>
      <c r="B16" s="10" t="n">
        <v>0.118</v>
      </c>
    </row>
    <row r="17">
      <c r="A17" s="4" t="inlineStr">
        <is>
          <t>Clinical and Regulatory Milestones | Discount rate | Weighted Average</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contingent consideration measurement input</t>
        </is>
      </c>
      <c r="B19" s="10" t="n">
        <v>0.111</v>
      </c>
    </row>
    <row r="20">
      <c r="A20" s="4" t="inlineStr">
        <is>
          <t>Commercial Milestones | Probability of achievement</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contingent consideration measurement input</t>
        </is>
      </c>
      <c r="B22" s="10" t="n">
        <v>0.474</v>
      </c>
    </row>
    <row r="23">
      <c r="A23" s="4" t="inlineStr">
        <is>
          <t>Commercial Milestones | Volatility</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contingent consideration measurement input</t>
        </is>
      </c>
      <c r="B25" s="10" t="n">
        <v>0.7</v>
      </c>
    </row>
    <row r="26">
      <c r="A26" s="4" t="inlineStr">
        <is>
          <t>Commercial Milestones | Discount rate</t>
        </is>
      </c>
      <c r="B26" s="4" t="inlineStr">
        <is>
          <t xml:space="preserve"> </t>
        </is>
      </c>
    </row>
    <row r="27">
      <c r="A27" s="3" t="inlineStr">
        <is>
          <t>Fair Value Assets And Liabilities Measured On Recurring And Nonrecurring Basis [Line Items]</t>
        </is>
      </c>
      <c r="B27" s="4" t="inlineStr">
        <is>
          <t xml:space="preserve"> </t>
        </is>
      </c>
    </row>
    <row r="28">
      <c r="A28" s="4" t="inlineStr">
        <is>
          <t>Fair value contingent consideration measurement input</t>
        </is>
      </c>
      <c r="B28" s="10"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Estimated Fair Value of Financial Liabilities (Details) - Level 3 - Contingent Consideration Liability $ in Thousands</t>
        </is>
      </c>
      <c r="B1" s="2" t="inlineStr">
        <is>
          <t>9 Months Ended</t>
        </is>
      </c>
    </row>
    <row r="2">
      <c r="B2" s="2" t="inlineStr">
        <is>
          <t>Sep. 30, 2024 USD ($)</t>
        </is>
      </c>
    </row>
    <row r="3">
      <c r="A3" s="3" t="inlineStr">
        <is>
          <t>Contingent Consideration</t>
        </is>
      </c>
      <c r="B3" s="4" t="inlineStr">
        <is>
          <t xml:space="preserve"> </t>
        </is>
      </c>
    </row>
    <row r="4">
      <c r="A4" s="4" t="inlineStr">
        <is>
          <t>Balance at December 31, 2023</t>
        </is>
      </c>
      <c r="B4" s="6" t="n">
        <v>25961</v>
      </c>
    </row>
    <row r="5">
      <c r="A5" s="4" t="inlineStr">
        <is>
          <t>Changes in fair value</t>
        </is>
      </c>
      <c r="B5" s="5" t="n">
        <v>7209</v>
      </c>
    </row>
    <row r="6">
      <c r="A6" s="4" t="inlineStr">
        <is>
          <t>Balance at September 30, 2024</t>
        </is>
      </c>
      <c r="B6" s="6" t="n">
        <v>331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Grant Agreements (Details) $ / shares in Units, $ in Thousands</t>
        </is>
      </c>
      <c r="C1" s="2" t="inlineStr">
        <is>
          <t>1 Months Ended</t>
        </is>
      </c>
      <c r="E1" s="2" t="inlineStr">
        <is>
          <t>3 Months Ended</t>
        </is>
      </c>
      <c r="G1" s="2" t="inlineStr">
        <is>
          <t>9 Months Ended</t>
        </is>
      </c>
    </row>
    <row r="2">
      <c r="B2" s="2" t="inlineStr">
        <is>
          <t>Jan. 13, 2022 USD ($) $ / shares shares</t>
        </is>
      </c>
      <c r="C2" s="2" t="inlineStr">
        <is>
          <t>Sep. 30, 2023 USD ($)</t>
        </is>
      </c>
      <c r="D2" s="2" t="inlineStr">
        <is>
          <t>Sep. 30, 2022 USD ($) option</t>
        </is>
      </c>
      <c r="E2" s="2" t="inlineStr">
        <is>
          <t>Sep. 30, 2024 USD ($)</t>
        </is>
      </c>
      <c r="F2" s="2" t="inlineStr">
        <is>
          <t>Sep. 30, 2023 USD ($)</t>
        </is>
      </c>
      <c r="G2" s="2" t="inlineStr">
        <is>
          <t>Sep. 30, 2024 USD ($)</t>
        </is>
      </c>
      <c r="H2" s="2" t="inlineStr">
        <is>
          <t>Sep. 30, 2023 USD ($)</t>
        </is>
      </c>
      <c r="I2" s="2" t="inlineStr">
        <is>
          <t>Dec.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rve for remaining estimated manufacturing expenses</t>
        </is>
      </c>
      <c r="B4" s="4" t="inlineStr">
        <is>
          <t xml:space="preserve"> </t>
        </is>
      </c>
      <c r="C4" s="4" t="inlineStr">
        <is>
          <t xml:space="preserve"> </t>
        </is>
      </c>
      <c r="D4" s="4" t="inlineStr">
        <is>
          <t xml:space="preserve"> </t>
        </is>
      </c>
      <c r="E4" s="6" t="n">
        <v>94658</v>
      </c>
      <c r="F4" s="4" t="inlineStr">
        <is>
          <t xml:space="preserve"> </t>
        </is>
      </c>
      <c r="G4" s="6" t="n">
        <v>94658</v>
      </c>
      <c r="H4" s="4" t="inlineStr">
        <is>
          <t xml:space="preserve"> </t>
        </is>
      </c>
      <c r="I4" s="6" t="n">
        <v>104220</v>
      </c>
    </row>
    <row r="5">
      <c r="A5" s="4" t="inlineStr">
        <is>
          <t>Number of options to support the research and development | option</t>
        </is>
      </c>
      <c r="B5" s="4" t="inlineStr">
        <is>
          <t xml:space="preserve"> </t>
        </is>
      </c>
      <c r="C5" s="4" t="inlineStr">
        <is>
          <t xml:space="preserve"> </t>
        </is>
      </c>
      <c r="D5" s="5" t="n">
        <v>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urrent asset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5" t="n">
        <v>7600</v>
      </c>
    </row>
    <row r="7">
      <c r="A7" s="4" t="inlineStr">
        <is>
          <t>VIR Biomedical Advanced Research and Development Authority | Gran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 from grants</t>
        </is>
      </c>
      <c r="B9" s="4" t="inlineStr">
        <is>
          <t xml:space="preserve"> </t>
        </is>
      </c>
      <c r="C9" s="4" t="inlineStr">
        <is>
          <t xml:space="preserve"> </t>
        </is>
      </c>
      <c r="D9" s="4" t="inlineStr">
        <is>
          <t xml:space="preserve"> </t>
        </is>
      </c>
      <c r="E9" s="5" t="n">
        <v>500</v>
      </c>
      <c r="F9" s="6" t="n">
        <v>2900</v>
      </c>
      <c r="G9" s="5" t="n">
        <v>5600</v>
      </c>
      <c r="H9" s="6" t="n">
        <v>29000</v>
      </c>
      <c r="I9" s="4" t="inlineStr">
        <is>
          <t xml:space="preserve"> </t>
        </is>
      </c>
    </row>
    <row r="10">
      <c r="A10" s="4" t="inlineStr">
        <is>
          <t>Human Immunodeficiency Virus ('HIV') Gra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ant awarded amount. maximum</t>
        </is>
      </c>
      <c r="B12" s="4" t="inlineStr">
        <is>
          <t xml:space="preserve"> </t>
        </is>
      </c>
      <c r="C12" s="4" t="inlineStr">
        <is>
          <t xml:space="preserve"> </t>
        </is>
      </c>
      <c r="D12" s="4" t="inlineStr">
        <is>
          <t xml:space="preserve"> </t>
        </is>
      </c>
      <c r="E12" s="5" t="n">
        <v>49900</v>
      </c>
      <c r="F12" s="4" t="inlineStr">
        <is>
          <t xml:space="preserve"> </t>
        </is>
      </c>
      <c r="G12" s="5" t="n">
        <v>49900</v>
      </c>
      <c r="H12" s="4" t="inlineStr">
        <is>
          <t xml:space="preserve"> </t>
        </is>
      </c>
      <c r="I12" s="4" t="inlineStr">
        <is>
          <t xml:space="preserve"> </t>
        </is>
      </c>
    </row>
    <row r="13">
      <c r="A13" s="4" t="inlineStr">
        <is>
          <t>Vaccinal Antibody Grant | Gran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 from grants</t>
        </is>
      </c>
      <c r="B15" s="4" t="inlineStr">
        <is>
          <t xml:space="preserve"> </t>
        </is>
      </c>
      <c r="C15" s="4" t="inlineStr">
        <is>
          <t xml:space="preserve"> </t>
        </is>
      </c>
      <c r="D15" s="4" t="inlineStr">
        <is>
          <t xml:space="preserve"> </t>
        </is>
      </c>
      <c r="E15" s="5" t="n">
        <v>1600</v>
      </c>
      <c r="F15" s="5" t="n">
        <v>3800</v>
      </c>
      <c r="G15" s="5" t="n">
        <v>3800</v>
      </c>
      <c r="H15" s="5" t="n">
        <v>10500</v>
      </c>
      <c r="I15" s="4" t="inlineStr">
        <is>
          <t xml:space="preserve"> </t>
        </is>
      </c>
    </row>
    <row r="16">
      <c r="A16" s="4" t="inlineStr">
        <is>
          <t>Vaccinal Antibody Grant | Bill And Melinda Gates Foun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purchased (in shares) | shares</t>
        </is>
      </c>
      <c r="B18" s="5" t="n">
        <v>8813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purchased price (in USD per share) | $ / shares</t>
        </is>
      </c>
      <c r="B19" s="8" t="n">
        <v>45.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purchased, aggregate purchase price</t>
        </is>
      </c>
      <c r="B20" s="6" t="n">
        <v>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 fair market value</t>
        </is>
      </c>
      <c r="B21" s="6" t="n">
        <v>28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osing stock price (in USD per share) | $ / shares</t>
        </is>
      </c>
      <c r="B22" s="8" t="n">
        <v>37.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mium received</t>
        </is>
      </c>
      <c r="B23" s="6" t="n">
        <v>11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revenue</t>
        </is>
      </c>
      <c r="B24" s="4" t="inlineStr">
        <is>
          <t xml:space="preserve"> </t>
        </is>
      </c>
      <c r="C24" s="4" t="inlineStr">
        <is>
          <t xml:space="preserve"> </t>
        </is>
      </c>
      <c r="D24" s="4" t="inlineStr">
        <is>
          <t xml:space="preserve"> </t>
        </is>
      </c>
      <c r="E24" s="5" t="n">
        <v>13700</v>
      </c>
      <c r="F24" s="4" t="inlineStr">
        <is>
          <t xml:space="preserve"> </t>
        </is>
      </c>
      <c r="G24" s="5" t="n">
        <v>13700</v>
      </c>
      <c r="H24" s="4" t="inlineStr">
        <is>
          <t xml:space="preserve"> </t>
        </is>
      </c>
      <c r="I24" s="5" t="n">
        <v>13100</v>
      </c>
    </row>
    <row r="25">
      <c r="A25" s="4" t="inlineStr">
        <is>
          <t>Reserve for remaining estimated manufacturing expenses</t>
        </is>
      </c>
      <c r="B25" s="4" t="inlineStr">
        <is>
          <t xml:space="preserve"> </t>
        </is>
      </c>
      <c r="C25" s="4" t="inlineStr">
        <is>
          <t xml:space="preserve"> </t>
        </is>
      </c>
      <c r="D25" s="4" t="inlineStr">
        <is>
          <t xml:space="preserve"> </t>
        </is>
      </c>
      <c r="E25" s="5" t="n">
        <v>9700</v>
      </c>
      <c r="F25" s="4" t="inlineStr">
        <is>
          <t xml:space="preserve"> </t>
        </is>
      </c>
      <c r="G25" s="5" t="n">
        <v>9700</v>
      </c>
      <c r="H25" s="4" t="inlineStr">
        <is>
          <t xml:space="preserve"> </t>
        </is>
      </c>
      <c r="I25" s="6" t="n">
        <v>9200</v>
      </c>
    </row>
    <row r="26">
      <c r="A26" s="4" t="inlineStr">
        <is>
          <t>BAR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e period funding</t>
        </is>
      </c>
      <c r="B28" s="4" t="inlineStr">
        <is>
          <t xml:space="preserve"> </t>
        </is>
      </c>
      <c r="C28" s="4" t="inlineStr">
        <is>
          <t xml:space="preserve"> </t>
        </is>
      </c>
      <c r="D28" s="6" t="n">
        <v>5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w funding</t>
        </is>
      </c>
      <c r="B29" s="4" t="inlineStr">
        <is>
          <t xml:space="preserve"> </t>
        </is>
      </c>
      <c r="C29" s="6" t="n">
        <v>50100</v>
      </c>
      <c r="D29" s="4" t="inlineStr">
        <is>
          <t xml:space="preserve"> </t>
        </is>
      </c>
      <c r="E29" s="4" t="inlineStr">
        <is>
          <t xml:space="preserve"> </t>
        </is>
      </c>
      <c r="F29" s="5" t="n">
        <v>50100</v>
      </c>
      <c r="G29" s="4" t="inlineStr">
        <is>
          <t xml:space="preserve"> </t>
        </is>
      </c>
      <c r="H29" s="5" t="n">
        <v>50100</v>
      </c>
      <c r="I29" s="4" t="inlineStr">
        <is>
          <t xml:space="preserve"> </t>
        </is>
      </c>
    </row>
    <row r="30">
      <c r="A30" s="4" t="inlineStr">
        <is>
          <t>Potential future reimbursement</t>
        </is>
      </c>
      <c r="B30" s="4" t="inlineStr">
        <is>
          <t xml:space="preserve"> </t>
        </is>
      </c>
      <c r="C30" s="4" t="inlineStr">
        <is>
          <t xml:space="preserve"> </t>
        </is>
      </c>
      <c r="D30" s="4" t="inlineStr">
        <is>
          <t xml:space="preserve"> </t>
        </is>
      </c>
      <c r="E30" s="5" t="n">
        <v>8900</v>
      </c>
      <c r="F30" s="4" t="inlineStr">
        <is>
          <t xml:space="preserve"> </t>
        </is>
      </c>
      <c r="G30" s="5" t="n">
        <v>8900</v>
      </c>
      <c r="H30" s="4" t="inlineStr">
        <is>
          <t xml:space="preserve"> </t>
        </is>
      </c>
      <c r="I30" s="4" t="inlineStr">
        <is>
          <t xml:space="preserve"> </t>
        </is>
      </c>
    </row>
    <row r="31">
      <c r="A31" s="4" t="inlineStr">
        <is>
          <t>BARDA | development of VIR-7229 through a Phase 1 clinical 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w funding</t>
        </is>
      </c>
      <c r="B33" s="4" t="inlineStr">
        <is>
          <t xml:space="preserve"> </t>
        </is>
      </c>
      <c r="C33" s="5" t="n">
        <v>40000</v>
      </c>
      <c r="D33" s="4" t="inlineStr">
        <is>
          <t xml:space="preserve"> </t>
        </is>
      </c>
      <c r="E33" s="4" t="inlineStr">
        <is>
          <t xml:space="preserve"> </t>
        </is>
      </c>
      <c r="F33" s="5" t="n">
        <v>40000</v>
      </c>
      <c r="G33" s="4" t="inlineStr">
        <is>
          <t xml:space="preserve"> </t>
        </is>
      </c>
      <c r="H33" s="5" t="n">
        <v>40000</v>
      </c>
      <c r="I33" s="4" t="inlineStr">
        <is>
          <t xml:space="preserve"> </t>
        </is>
      </c>
    </row>
    <row r="34">
      <c r="A34" s="4" t="inlineStr">
        <is>
          <t>Collaborative arrangement, rights and obligations, decrease in funding</t>
        </is>
      </c>
      <c r="B34" s="4" t="inlineStr">
        <is>
          <t xml:space="preserve"> </t>
        </is>
      </c>
      <c r="C34" s="4" t="inlineStr">
        <is>
          <t xml:space="preserve"> </t>
        </is>
      </c>
      <c r="D34" s="4" t="inlineStr">
        <is>
          <t xml:space="preserve"> </t>
        </is>
      </c>
      <c r="E34" s="6" t="n">
        <v>42100</v>
      </c>
      <c r="F34" s="4" t="inlineStr">
        <is>
          <t xml:space="preserve"> </t>
        </is>
      </c>
      <c r="G34" s="6" t="n">
        <v>42100</v>
      </c>
      <c r="H34" s="4" t="inlineStr">
        <is>
          <t xml:space="preserve"> </t>
        </is>
      </c>
      <c r="I34" s="4" t="inlineStr">
        <is>
          <t xml:space="preserve"> </t>
        </is>
      </c>
    </row>
    <row r="35">
      <c r="A35" s="4" t="inlineStr">
        <is>
          <t>BARDA | New Monoclonal Antibody Discove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w funding</t>
        </is>
      </c>
      <c r="B37" s="4" t="inlineStr">
        <is>
          <t xml:space="preserve"> </t>
        </is>
      </c>
      <c r="C37" s="5" t="n">
        <v>10100</v>
      </c>
      <c r="D37" s="4" t="inlineStr">
        <is>
          <t xml:space="preserve"> </t>
        </is>
      </c>
      <c r="E37" s="4" t="inlineStr">
        <is>
          <t xml:space="preserve"> </t>
        </is>
      </c>
      <c r="F37" s="6" t="n">
        <v>10100</v>
      </c>
      <c r="G37" s="4" t="inlineStr">
        <is>
          <t xml:space="preserve"> </t>
        </is>
      </c>
      <c r="H37" s="6" t="n">
        <v>10100</v>
      </c>
      <c r="I37" s="4" t="inlineStr">
        <is>
          <t xml:space="preserve"> </t>
        </is>
      </c>
    </row>
    <row r="38">
      <c r="A38" s="4" t="inlineStr">
        <is>
          <t>BARDA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grant amount to be received</t>
        </is>
      </c>
      <c r="B40" s="4" t="inlineStr">
        <is>
          <t xml:space="preserve"> </t>
        </is>
      </c>
      <c r="C40" s="4" t="inlineStr">
        <is>
          <t xml:space="preserve"> </t>
        </is>
      </c>
      <c r="D40" s="6"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funding</t>
        </is>
      </c>
      <c r="B41" s="4" t="inlineStr">
        <is>
          <t xml:space="preserve"> </t>
        </is>
      </c>
      <c r="C41" s="6" t="n">
        <v>112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4">
    <mergeCell ref="A1:A2"/>
    <mergeCell ref="C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22" customWidth="1" min="5" max="5"/>
    <col width="31" customWidth="1" min="6" max="6"/>
    <col width="22" customWidth="1" min="7" max="7"/>
    <col width="22" customWidth="1" min="8" max="8"/>
    <col width="22" customWidth="1" min="9" max="9"/>
    <col width="22" customWidth="1" min="10" max="10"/>
    <col width="31" customWidth="1" min="11" max="11"/>
    <col width="22" customWidth="1" min="12" max="12"/>
  </cols>
  <sheetData>
    <row r="1">
      <c r="A1" s="1" t="inlineStr">
        <is>
          <t>Collaboration and License Agreements - Additional Information (Details) $ in Thousands</t>
        </is>
      </c>
      <c r="E1" s="2" t="inlineStr">
        <is>
          <t>3 Months Ended</t>
        </is>
      </c>
      <c r="H1" s="2" t="inlineStr">
        <is>
          <t>9 Months Ended</t>
        </is>
      </c>
      <c r="J1" s="2" t="inlineStr">
        <is>
          <t>12 Months Ended</t>
        </is>
      </c>
    </row>
    <row r="2">
      <c r="B2" s="2" t="inlineStr">
        <is>
          <t>Sep. 09, 2024 USD ($) engager</t>
        </is>
      </c>
      <c r="C2" s="2" t="inlineStr">
        <is>
          <t>Feb. 21, 2024</t>
        </is>
      </c>
      <c r="D2" s="2" t="inlineStr">
        <is>
          <t>Feb. 08, 2023</t>
        </is>
      </c>
      <c r="E2" s="2" t="inlineStr">
        <is>
          <t>Sep. 30, 2024 USD ($)</t>
        </is>
      </c>
      <c r="F2" s="2" t="inlineStr">
        <is>
          <t>Mar. 31, 2024 USD ($) pathogen</t>
        </is>
      </c>
      <c r="G2" s="2" t="inlineStr">
        <is>
          <t>Sep. 30, 2023 USD ($)</t>
        </is>
      </c>
      <c r="H2" s="2" t="inlineStr">
        <is>
          <t>Sep. 30, 2024 USD ($)</t>
        </is>
      </c>
      <c r="I2" s="2" t="inlineStr">
        <is>
          <t>Sep. 30, 2023 USD ($)</t>
        </is>
      </c>
      <c r="J2" s="2" t="inlineStr">
        <is>
          <t>Dec. 31, 2023 USD ($)</t>
        </is>
      </c>
      <c r="K2" s="2" t="inlineStr">
        <is>
          <t>Dec. 31, 2021 pathogen program</t>
        </is>
      </c>
      <c r="L2" s="2" t="inlineStr">
        <is>
          <t>Dec. 31, 2020 program</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t>
        </is>
      </c>
      <c r="B4" s="4" t="inlineStr">
        <is>
          <t xml:space="preserve"> </t>
        </is>
      </c>
      <c r="C4" s="4" t="inlineStr">
        <is>
          <t xml:space="preserve"> </t>
        </is>
      </c>
      <c r="D4" s="4" t="inlineStr">
        <is>
          <t xml:space="preserve"> </t>
        </is>
      </c>
      <c r="E4" s="6" t="n">
        <v>195178</v>
      </c>
      <c r="F4" s="4" t="inlineStr">
        <is>
          <t xml:space="preserve"> </t>
        </is>
      </c>
      <c r="G4" s="6" t="n">
        <v>145028</v>
      </c>
      <c r="H4" s="6" t="n">
        <v>400416</v>
      </c>
      <c r="I4" s="6" t="n">
        <v>470754</v>
      </c>
      <c r="J4" s="4" t="inlineStr">
        <is>
          <t xml:space="preserve"> </t>
        </is>
      </c>
      <c r="K4" s="4" t="inlineStr">
        <is>
          <t xml:space="preserve"> </t>
        </is>
      </c>
      <c r="L4" s="4" t="inlineStr">
        <is>
          <t xml:space="preserve"> </t>
        </is>
      </c>
    </row>
    <row r="5">
      <c r="A5" s="4" t="inlineStr">
        <is>
          <t>Total revenues</t>
        </is>
      </c>
      <c r="B5" s="4" t="inlineStr">
        <is>
          <t xml:space="preserve"> </t>
        </is>
      </c>
      <c r="C5" s="4" t="inlineStr">
        <is>
          <t xml:space="preserve"> </t>
        </is>
      </c>
      <c r="D5" s="4" t="inlineStr">
        <is>
          <t xml:space="preserve"> </t>
        </is>
      </c>
      <c r="E5" s="5" t="n">
        <v>2380</v>
      </c>
      <c r="F5" s="4" t="inlineStr">
        <is>
          <t xml:space="preserve"> </t>
        </is>
      </c>
      <c r="G5" s="5" t="n">
        <v>2639</v>
      </c>
      <c r="H5" s="5" t="n">
        <v>61831</v>
      </c>
      <c r="I5" s="5" t="n">
        <v>69393</v>
      </c>
      <c r="J5" s="4" t="inlineStr">
        <is>
          <t xml:space="preserve"> </t>
        </is>
      </c>
      <c r="K5" s="4" t="inlineStr">
        <is>
          <t xml:space="preserve"> </t>
        </is>
      </c>
      <c r="L5" s="4" t="inlineStr">
        <is>
          <t xml:space="preserve"> </t>
        </is>
      </c>
    </row>
    <row r="6">
      <c r="A6" s="4" t="inlineStr">
        <is>
          <t>Sanof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oncology TCEs | engager</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pfront</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lestone payment in escrow</t>
        </is>
      </c>
      <c r="B10" s="5" t="n">
        <v>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future development and regulatory milestone payments</t>
        </is>
      </c>
      <c r="B11" s="5" t="n">
        <v>32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commercial net sales-based milestone payments</t>
        </is>
      </c>
      <c r="B12" s="5" t="n">
        <v>14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for asset acquisitions</t>
        </is>
      </c>
      <c r="B13" s="5" t="n">
        <v>3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saction costs</t>
        </is>
      </c>
      <c r="B14" s="6" t="n">
        <v>46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sembled Workforce | Sanof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seful life</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rac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revenues</t>
        </is>
      </c>
      <c r="B20" s="4" t="inlineStr">
        <is>
          <t xml:space="preserve"> </t>
        </is>
      </c>
      <c r="C20" s="4" t="inlineStr">
        <is>
          <t xml:space="preserve"> </t>
        </is>
      </c>
      <c r="D20" s="4" t="inlineStr">
        <is>
          <t xml:space="preserve"> </t>
        </is>
      </c>
      <c r="E20" s="5" t="n">
        <v>1391</v>
      </c>
      <c r="F20" s="4" t="inlineStr">
        <is>
          <t xml:space="preserve"> </t>
        </is>
      </c>
      <c r="G20" s="5" t="n">
        <v>289</v>
      </c>
      <c r="H20" s="5" t="n">
        <v>54468</v>
      </c>
      <c r="I20" s="5" t="n">
        <v>1484</v>
      </c>
      <c r="J20" s="4" t="inlineStr">
        <is>
          <t xml:space="preserve"> </t>
        </is>
      </c>
      <c r="K20" s="4" t="inlineStr">
        <is>
          <t xml:space="preserve"> </t>
        </is>
      </c>
      <c r="L20" s="4" t="inlineStr">
        <is>
          <t xml:space="preserve"> </t>
        </is>
      </c>
    </row>
    <row r="21">
      <c r="A21" s="4" t="inlineStr">
        <is>
          <t>2020 G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to counter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41400</v>
      </c>
      <c r="K23" s="4" t="inlineStr">
        <is>
          <t xml:space="preserve"> </t>
        </is>
      </c>
      <c r="L23" s="4" t="inlineStr">
        <is>
          <t xml:space="preserve"> </t>
        </is>
      </c>
    </row>
    <row r="24">
      <c r="A24" s="4" t="inlineStr">
        <is>
          <t>Research and development</t>
        </is>
      </c>
      <c r="B24" s="4" t="inlineStr">
        <is>
          <t xml:space="preserve"> </t>
        </is>
      </c>
      <c r="C24" s="4" t="inlineStr">
        <is>
          <t xml:space="preserve"> </t>
        </is>
      </c>
      <c r="D24" s="4" t="inlineStr">
        <is>
          <t xml:space="preserve"> </t>
        </is>
      </c>
      <c r="E24" s="5" t="n">
        <v>1000</v>
      </c>
      <c r="F24" s="4" t="inlineStr">
        <is>
          <t xml:space="preserve"> </t>
        </is>
      </c>
      <c r="G24" s="5" t="n">
        <v>6100</v>
      </c>
      <c r="H24" s="5" t="n">
        <v>6500</v>
      </c>
      <c r="I24" s="5" t="n">
        <v>18600</v>
      </c>
      <c r="J24" s="4" t="inlineStr">
        <is>
          <t xml:space="preserve"> </t>
        </is>
      </c>
      <c r="K24" s="4" t="inlineStr">
        <is>
          <t xml:space="preserve"> </t>
        </is>
      </c>
      <c r="L24" s="4" t="inlineStr">
        <is>
          <t xml:space="preserve"> </t>
        </is>
      </c>
    </row>
    <row r="25">
      <c r="A25" s="4" t="inlineStr">
        <is>
          <t>2021 Collaboration Agreement | 2021 G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eparate programs |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v>
      </c>
      <c r="L27" s="5" t="n">
        <v>3</v>
      </c>
    </row>
    <row r="28">
      <c r="A28" s="4" t="inlineStr">
        <is>
          <t>Number of non-influenza target pathogens | pathog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v>
      </c>
      <c r="L28" s="4" t="inlineStr">
        <is>
          <t xml:space="preserve"> </t>
        </is>
      </c>
    </row>
    <row r="29">
      <c r="A29" s="4" t="inlineStr">
        <is>
          <t>Preliminary Collaboration Agreement | 2020 GSK | Antibody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development costs</t>
        </is>
      </c>
      <c r="B31" s="4" t="inlineStr">
        <is>
          <t xml:space="preserve"> </t>
        </is>
      </c>
      <c r="C31" s="4" t="inlineStr">
        <is>
          <t xml:space="preserve"> </t>
        </is>
      </c>
      <c r="D31" s="11" t="n">
        <v>0.7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1 GSK Collab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earch and development</t>
        </is>
      </c>
      <c r="B34" s="4" t="inlineStr">
        <is>
          <t xml:space="preserve"> </t>
        </is>
      </c>
      <c r="C34" s="4" t="inlineStr">
        <is>
          <t xml:space="preserve"> </t>
        </is>
      </c>
      <c r="D34" s="4" t="inlineStr">
        <is>
          <t xml:space="preserve"> </t>
        </is>
      </c>
      <c r="E34" s="6" t="n">
        <v>200</v>
      </c>
      <c r="F34" s="4" t="inlineStr">
        <is>
          <t xml:space="preserve"> </t>
        </is>
      </c>
      <c r="G34" s="6" t="n">
        <v>600</v>
      </c>
      <c r="H34" s="6" t="n">
        <v>700</v>
      </c>
      <c r="I34" s="6" t="n">
        <v>1900</v>
      </c>
      <c r="J34" s="4" t="inlineStr">
        <is>
          <t xml:space="preserve"> </t>
        </is>
      </c>
      <c r="K34" s="4" t="inlineStr">
        <is>
          <t xml:space="preserve"> </t>
        </is>
      </c>
      <c r="L34" s="4" t="inlineStr">
        <is>
          <t xml:space="preserve"> </t>
        </is>
      </c>
    </row>
    <row r="35">
      <c r="A35" s="4" t="inlineStr">
        <is>
          <t>Percentage of share development costs</t>
        </is>
      </c>
      <c r="B35" s="4" t="inlineStr">
        <is>
          <t xml:space="preserve"> </t>
        </is>
      </c>
      <c r="C35" s="9" t="n">
        <v>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share profit and loss</t>
        </is>
      </c>
      <c r="B36" s="4" t="inlineStr">
        <is>
          <t xml:space="preserve"> </t>
        </is>
      </c>
      <c r="C36" s="9"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21 GSK Collaboration | Contract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non-influenza target pathogens | pathogen</t>
        </is>
      </c>
      <c r="B39" s="4" t="inlineStr">
        <is>
          <t xml:space="preserve"> </t>
        </is>
      </c>
      <c r="C39" s="4" t="inlineStr">
        <is>
          <t xml:space="preserve"> </t>
        </is>
      </c>
      <c r="D39" s="4" t="inlineStr">
        <is>
          <t xml:space="preserve"> </t>
        </is>
      </c>
      <c r="E39" s="4" t="inlineStr">
        <is>
          <t xml:space="preserve"> </t>
        </is>
      </c>
      <c r="F39" s="5" t="n">
        <v>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6" t="n">
        <v>517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4">
    <mergeCell ref="A1:A2"/>
    <mergeCell ref="E1:G1"/>
    <mergeCell ref="H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llaboration and License Agreements - License Agreement, Assets Acquired (Details) - USD ($) $ in Thousands</t>
        </is>
      </c>
      <c r="C1" s="2" t="inlineStr">
        <is>
          <t>9 Months Ended</t>
        </is>
      </c>
    </row>
    <row r="2">
      <c r="B2" s="2" t="inlineStr">
        <is>
          <t>Sep. 09, 2024</t>
        </is>
      </c>
      <c r="C2" s="2" t="inlineStr">
        <is>
          <t>Sep. 30, 2024</t>
        </is>
      </c>
      <c r="D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Equipment</t>
        </is>
      </c>
      <c r="B4" s="4" t="inlineStr">
        <is>
          <t xml:space="preserve"> </t>
        </is>
      </c>
      <c r="C4" s="6" t="n">
        <v>4894</v>
      </c>
      <c r="D4" s="6" t="n">
        <v>20038</v>
      </c>
    </row>
    <row r="5">
      <c r="A5" s="4" t="inlineStr">
        <is>
          <t>Sanofi</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Upfront</t>
        </is>
      </c>
      <c r="B7" s="6" t="n">
        <v>100000</v>
      </c>
      <c r="C7" s="4" t="inlineStr">
        <is>
          <t xml:space="preserve"> </t>
        </is>
      </c>
      <c r="D7" s="4" t="inlineStr">
        <is>
          <t xml:space="preserve"> </t>
        </is>
      </c>
    </row>
    <row r="8">
      <c r="A8" s="4" t="inlineStr">
        <is>
          <t>Equipment</t>
        </is>
      </c>
      <c r="B8" s="5" t="n">
        <v>1150</v>
      </c>
      <c r="C8" s="4" t="inlineStr">
        <is>
          <t xml:space="preserve"> </t>
        </is>
      </c>
      <c r="D8" s="4" t="inlineStr">
        <is>
          <t xml:space="preserve"> </t>
        </is>
      </c>
    </row>
    <row r="9">
      <c r="A9" s="4" t="inlineStr">
        <is>
          <t>Deposits</t>
        </is>
      </c>
      <c r="B9" s="5" t="n">
        <v>2580</v>
      </c>
      <c r="C9" s="4" t="inlineStr">
        <is>
          <t xml:space="preserve"> </t>
        </is>
      </c>
      <c r="D9" s="4" t="inlineStr">
        <is>
          <t xml:space="preserve"> </t>
        </is>
      </c>
    </row>
    <row r="10">
      <c r="A10" s="4" t="inlineStr">
        <is>
          <t>Transaction costs</t>
        </is>
      </c>
      <c r="B10" s="5" t="n">
        <v>4612</v>
      </c>
      <c r="C10" s="4" t="inlineStr">
        <is>
          <t xml:space="preserve"> </t>
        </is>
      </c>
      <c r="D10" s="4" t="inlineStr">
        <is>
          <t xml:space="preserve"> </t>
        </is>
      </c>
    </row>
    <row r="11">
      <c r="A11" s="4" t="inlineStr">
        <is>
          <t>Total purchase consideration</t>
        </is>
      </c>
      <c r="B11" s="6" t="n">
        <v>10834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Purchase Price (Details) - Sanofi $ in Thousands</t>
        </is>
      </c>
      <c r="B1" s="2" t="inlineStr">
        <is>
          <t>Sep. 09, 2024 USD ($)</t>
        </is>
      </c>
    </row>
    <row r="2">
      <c r="A2" s="3" t="inlineStr">
        <is>
          <t>Collaborative Arrangements And Noncollaborative Arrangement Transactions [Line Items]</t>
        </is>
      </c>
      <c r="B2" s="4" t="inlineStr">
        <is>
          <t xml:space="preserve"> </t>
        </is>
      </c>
    </row>
    <row r="3">
      <c r="A3" s="4" t="inlineStr">
        <is>
          <t>In-process research and development ("IPR&amp;D")</t>
        </is>
      </c>
      <c r="B3" s="6" t="n">
        <v>102836</v>
      </c>
    </row>
    <row r="4">
      <c r="A4" s="4" t="inlineStr">
        <is>
          <t>Property and Equipment</t>
        </is>
      </c>
      <c r="B4" s="5" t="n">
        <v>1119</v>
      </c>
    </row>
    <row r="5">
      <c r="A5" s="4" t="inlineStr">
        <is>
          <t>Prepaid expenses and other current assets</t>
        </is>
      </c>
      <c r="B5" s="5" t="n">
        <v>3975</v>
      </c>
    </row>
    <row r="6">
      <c r="A6" s="4" t="inlineStr">
        <is>
          <t>Assembled workforce</t>
        </is>
      </c>
      <c r="B6" s="5" t="n">
        <v>412</v>
      </c>
    </row>
    <row r="7">
      <c r="A7" s="4" t="inlineStr">
        <is>
          <t>Total purchase consideration</t>
        </is>
      </c>
      <c r="B7" s="6" t="n">
        <v>1083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Collaboration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llaboration revenue</t>
        </is>
      </c>
      <c r="B3" s="4" t="inlineStr">
        <is>
          <t xml:space="preserve"> </t>
        </is>
      </c>
      <c r="C3" s="4" t="inlineStr">
        <is>
          <t xml:space="preserve"> </t>
        </is>
      </c>
      <c r="D3" s="4" t="inlineStr">
        <is>
          <t xml:space="preserve"> </t>
        </is>
      </c>
      <c r="E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row>
    <row r="5">
      <c r="A5" s="4" t="inlineStr">
        <is>
          <t>Total collaboration revenue, net</t>
        </is>
      </c>
      <c r="B5" s="6" t="n">
        <v>-1102</v>
      </c>
      <c r="C5" s="6" t="n">
        <v>-4387</v>
      </c>
      <c r="D5" s="6" t="n">
        <v>-2034</v>
      </c>
      <c r="E5" s="6" t="n">
        <v>28408</v>
      </c>
    </row>
    <row r="6">
      <c r="A6" s="4" t="inlineStr">
        <is>
          <t>Profit-sharing amount</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Total collaboration revenue, net</t>
        </is>
      </c>
      <c r="B8" s="5" t="n">
        <v>-1102</v>
      </c>
      <c r="C8" s="5" t="n">
        <v>-6038</v>
      </c>
      <c r="D8" s="5" t="n">
        <v>-1334</v>
      </c>
      <c r="E8" s="5" t="n">
        <v>-7198</v>
      </c>
    </row>
    <row r="9">
      <c r="A9" s="4" t="inlineStr">
        <is>
          <t>Profit-sharing amount constrained</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Total collaboration revenue, net</t>
        </is>
      </c>
      <c r="B11" s="5" t="n">
        <v>0</v>
      </c>
      <c r="C11" s="5" t="n">
        <v>0</v>
      </c>
      <c r="D11" s="5" t="n">
        <v>-700</v>
      </c>
      <c r="E11" s="5" t="n">
        <v>0</v>
      </c>
    </row>
    <row r="12">
      <c r="A12" s="4" t="inlineStr">
        <is>
          <t>Profit-sharing amount previously constrained, released</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row>
    <row r="14">
      <c r="A14" s="4" t="inlineStr">
        <is>
          <t>Total collaboration revenue, net</t>
        </is>
      </c>
      <c r="B14" s="6" t="n">
        <v>0</v>
      </c>
      <c r="C14" s="6" t="n">
        <v>1651</v>
      </c>
      <c r="D14" s="6" t="n">
        <v>0</v>
      </c>
      <c r="E14" s="6" t="n">
        <v>356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80</v>
      </c>
      <c r="C4" s="6" t="n">
        <v>2639</v>
      </c>
      <c r="D4" s="6" t="n">
        <v>61831</v>
      </c>
      <c r="E4" s="6" t="n">
        <v>693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0</v>
      </c>
      <c r="C6" s="5" t="n">
        <v>38</v>
      </c>
      <c r="D6" s="5" t="n">
        <v>161</v>
      </c>
      <c r="E6" s="5" t="n">
        <v>1967</v>
      </c>
    </row>
    <row r="7">
      <c r="A7" s="4" t="inlineStr">
        <is>
          <t>Research and development</t>
        </is>
      </c>
      <c r="B7" s="5" t="n">
        <v>195178</v>
      </c>
      <c r="C7" s="5" t="n">
        <v>145028</v>
      </c>
      <c r="D7" s="5" t="n">
        <v>400416</v>
      </c>
      <c r="E7" s="5" t="n">
        <v>470754</v>
      </c>
    </row>
    <row r="8">
      <c r="A8" s="4" t="inlineStr">
        <is>
          <t>Selling, general and administrative</t>
        </is>
      </c>
      <c r="B8" s="5" t="n">
        <v>25744</v>
      </c>
      <c r="C8" s="5" t="n">
        <v>40933</v>
      </c>
      <c r="D8" s="5" t="n">
        <v>92330</v>
      </c>
      <c r="E8" s="5" t="n">
        <v>133223</v>
      </c>
    </row>
    <row r="9">
      <c r="A9" s="4" t="inlineStr">
        <is>
          <t>Restructuring, long-lived assets impairment and related charges</t>
        </is>
      </c>
      <c r="B9" s="5" t="n">
        <v>12712</v>
      </c>
      <c r="C9" s="5" t="n">
        <v>3372</v>
      </c>
      <c r="D9" s="5" t="n">
        <v>38939</v>
      </c>
      <c r="E9" s="5" t="n">
        <v>8738</v>
      </c>
    </row>
    <row r="10">
      <c r="A10" s="4" t="inlineStr">
        <is>
          <t>Total operating expenses</t>
        </is>
      </c>
      <c r="B10" s="5" t="n">
        <v>233684</v>
      </c>
      <c r="C10" s="5" t="n">
        <v>189371</v>
      </c>
      <c r="D10" s="5" t="n">
        <v>531846</v>
      </c>
      <c r="E10" s="5" t="n">
        <v>614682</v>
      </c>
    </row>
    <row r="11">
      <c r="A11" s="4" t="inlineStr">
        <is>
          <t>Loss from operations</t>
        </is>
      </c>
      <c r="B11" s="5" t="n">
        <v>-231304</v>
      </c>
      <c r="C11" s="5" t="n">
        <v>-186732</v>
      </c>
      <c r="D11" s="5" t="n">
        <v>-470015</v>
      </c>
      <c r="E11" s="5" t="n">
        <v>-545289</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Change in fair value of equity investments</t>
        </is>
      </c>
      <c r="B13" s="5" t="n">
        <v>1130</v>
      </c>
      <c r="C13" s="5" t="n">
        <v>-2707</v>
      </c>
      <c r="D13" s="5" t="n">
        <v>-4356</v>
      </c>
      <c r="E13" s="5" t="n">
        <v>-20896</v>
      </c>
    </row>
    <row r="14">
      <c r="A14" s="4" t="inlineStr">
        <is>
          <t>Interest income</t>
        </is>
      </c>
      <c r="B14" s="5" t="n">
        <v>17527</v>
      </c>
      <c r="C14" s="5" t="n">
        <v>21931</v>
      </c>
      <c r="D14" s="5" t="n">
        <v>57656</v>
      </c>
      <c r="E14" s="5" t="n">
        <v>66254</v>
      </c>
    </row>
    <row r="15">
      <c r="A15" s="4" t="inlineStr">
        <is>
          <t>Other (expense) income, net</t>
        </is>
      </c>
      <c r="B15" s="5" t="n">
        <v>-893</v>
      </c>
      <c r="C15" s="5" t="n">
        <v>882</v>
      </c>
      <c r="D15" s="5" t="n">
        <v>-1715</v>
      </c>
      <c r="E15" s="5" t="n">
        <v>-7506</v>
      </c>
    </row>
    <row r="16">
      <c r="A16" s="4" t="inlineStr">
        <is>
          <t>Total other income</t>
        </is>
      </c>
      <c r="B16" s="5" t="n">
        <v>17764</v>
      </c>
      <c r="C16" s="5" t="n">
        <v>20106</v>
      </c>
      <c r="D16" s="5" t="n">
        <v>51585</v>
      </c>
      <c r="E16" s="5" t="n">
        <v>37852</v>
      </c>
    </row>
    <row r="17">
      <c r="A17" s="4" t="inlineStr">
        <is>
          <t>Loss before (provision for) benefit from income taxes</t>
        </is>
      </c>
      <c r="B17" s="5" t="n">
        <v>-213540</v>
      </c>
      <c r="C17" s="5" t="n">
        <v>-166626</v>
      </c>
      <c r="D17" s="5" t="n">
        <v>-418430</v>
      </c>
      <c r="E17" s="5" t="n">
        <v>-507437</v>
      </c>
    </row>
    <row r="18">
      <c r="A18" s="4" t="inlineStr">
        <is>
          <t>(Provision for) benefit from income taxes</t>
        </is>
      </c>
      <c r="B18" s="5" t="n">
        <v>-177</v>
      </c>
      <c r="C18" s="5" t="n">
        <v>3213</v>
      </c>
      <c r="D18" s="5" t="n">
        <v>1059</v>
      </c>
      <c r="E18" s="5" t="n">
        <v>8293</v>
      </c>
    </row>
    <row r="19">
      <c r="A19" s="4" t="inlineStr">
        <is>
          <t>Net loss</t>
        </is>
      </c>
      <c r="B19" s="5" t="n">
        <v>-213717</v>
      </c>
      <c r="C19" s="5" t="n">
        <v>-163413</v>
      </c>
      <c r="D19" s="5" t="n">
        <v>-417371</v>
      </c>
      <c r="E19" s="5" t="n">
        <v>-499144</v>
      </c>
    </row>
    <row r="20">
      <c r="A20" s="4" t="inlineStr">
        <is>
          <t>Net loss attributable to noncontrolling interest</t>
        </is>
      </c>
      <c r="B20" s="5" t="n">
        <v>0</v>
      </c>
      <c r="C20" s="5" t="n">
        <v>0</v>
      </c>
      <c r="D20" s="5" t="n">
        <v>0</v>
      </c>
      <c r="E20" s="5" t="n">
        <v>-56</v>
      </c>
    </row>
    <row r="21">
      <c r="A21" s="4" t="inlineStr">
        <is>
          <t>Net loss attributable to Vir</t>
        </is>
      </c>
      <c r="B21" s="6" t="n">
        <v>-213717</v>
      </c>
      <c r="C21" s="6" t="n">
        <v>-163413</v>
      </c>
      <c r="D21" s="6" t="n">
        <v>-417371</v>
      </c>
      <c r="E21" s="6" t="n">
        <v>-499088</v>
      </c>
    </row>
    <row r="22">
      <c r="A22" s="4" t="inlineStr">
        <is>
          <t>Net loss per share attributable to Vir, basic (in USD per share)</t>
        </is>
      </c>
      <c r="B22" s="8" t="n">
        <v>-1.56</v>
      </c>
      <c r="C22" s="8" t="n">
        <v>-1.22</v>
      </c>
      <c r="D22" s="8" t="n">
        <v>-3.07</v>
      </c>
      <c r="E22" s="8" t="n">
        <v>-3.73</v>
      </c>
    </row>
    <row r="23">
      <c r="A23" s="4" t="inlineStr">
        <is>
          <t>Net loss per share attributable to Vir, diluted (in USD per share)</t>
        </is>
      </c>
      <c r="B23" s="8" t="n">
        <v>-1.56</v>
      </c>
      <c r="C23" s="8" t="n">
        <v>-1.22</v>
      </c>
      <c r="D23" s="8" t="n">
        <v>-3.07</v>
      </c>
      <c r="E23" s="8" t="n">
        <v>-3.73</v>
      </c>
    </row>
    <row r="24">
      <c r="A24" s="4" t="inlineStr">
        <is>
          <t>Weighted-average shares outstanding, basic (in shares)</t>
        </is>
      </c>
      <c r="B24" s="5" t="n">
        <v>136653753</v>
      </c>
      <c r="C24" s="5" t="n">
        <v>134289620</v>
      </c>
      <c r="D24" s="5" t="n">
        <v>136058223</v>
      </c>
      <c r="E24" s="5" t="n">
        <v>133969878</v>
      </c>
    </row>
    <row r="25">
      <c r="A25" s="4" t="inlineStr">
        <is>
          <t>Weighted-average shares outstanding, diluted (in shares)</t>
        </is>
      </c>
      <c r="B25" s="5" t="n">
        <v>136653753</v>
      </c>
      <c r="C25" s="5" t="n">
        <v>134289620</v>
      </c>
      <c r="D25" s="5" t="n">
        <v>136058223</v>
      </c>
      <c r="E25" s="5" t="n">
        <v>133969878</v>
      </c>
    </row>
    <row r="26">
      <c r="A26" s="4" t="inlineStr">
        <is>
          <t>Collaboration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102</v>
      </c>
      <c r="C28" s="6" t="n">
        <v>-4387</v>
      </c>
      <c r="D28" s="6" t="n">
        <v>-2034</v>
      </c>
      <c r="E28" s="6" t="n">
        <v>28408</v>
      </c>
    </row>
    <row r="29">
      <c r="A29" s="4" t="inlineStr">
        <is>
          <t>Contract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91</v>
      </c>
      <c r="C31" s="5" t="n">
        <v>289</v>
      </c>
      <c r="D31" s="5" t="n">
        <v>54468</v>
      </c>
      <c r="E31" s="5" t="n">
        <v>1484</v>
      </c>
    </row>
    <row r="32">
      <c r="A32" s="4" t="inlineStr">
        <is>
          <t>Grant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091</v>
      </c>
      <c r="C34" s="6" t="n">
        <v>6737</v>
      </c>
      <c r="D34" s="6" t="n">
        <v>9397</v>
      </c>
      <c r="E34" s="6" t="n">
        <v>395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99984</v>
      </c>
      <c r="C3" s="6" t="n">
        <v>129914</v>
      </c>
    </row>
    <row r="4">
      <c r="A4" s="4" t="inlineStr">
        <is>
          <t>Less accumulated depreciation</t>
        </is>
      </c>
      <c r="B4" s="5" t="n">
        <v>-35193</v>
      </c>
      <c r="C4" s="5" t="n">
        <v>-33896</v>
      </c>
    </row>
    <row r="5">
      <c r="A5" s="4" t="inlineStr">
        <is>
          <t>Total property and equipment, net</t>
        </is>
      </c>
      <c r="B5" s="6" t="n">
        <v>64791</v>
      </c>
      <c r="C5" s="5" t="n">
        <v>96018</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5 years</t>
        </is>
      </c>
      <c r="C11" s="4" t="inlineStr">
        <is>
          <t xml:space="preserve"> </t>
        </is>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5 years</t>
        </is>
      </c>
      <c r="C14" s="4" t="inlineStr">
        <is>
          <t xml:space="preserve"> </t>
        </is>
      </c>
    </row>
    <row r="15">
      <c r="A15" s="4" t="inlineStr">
        <is>
          <t>Property and equipment, gross</t>
        </is>
      </c>
      <c r="B15" s="6" t="n">
        <v>40963</v>
      </c>
      <c r="C15" s="5" t="n">
        <v>43728</v>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3 years</t>
        </is>
      </c>
      <c r="C18" s="4" t="inlineStr">
        <is>
          <t xml:space="preserve"> </t>
        </is>
      </c>
    </row>
    <row r="19">
      <c r="A19" s="4" t="inlineStr">
        <is>
          <t>Property and equipment, gross</t>
        </is>
      </c>
      <c r="B19" s="6" t="n">
        <v>2615</v>
      </c>
      <c r="C19" s="5" t="n">
        <v>2783</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in years)</t>
        </is>
      </c>
      <c r="B22" s="4" t="inlineStr">
        <is>
          <t>5 years</t>
        </is>
      </c>
      <c r="C22" s="4" t="inlineStr">
        <is>
          <t xml:space="preserve"> </t>
        </is>
      </c>
    </row>
    <row r="23">
      <c r="A23" s="4" t="inlineStr">
        <is>
          <t>Property and equipment, gross</t>
        </is>
      </c>
      <c r="B23" s="6" t="n">
        <v>2553</v>
      </c>
      <c r="C23" s="5" t="n">
        <v>2887</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53140</v>
      </c>
      <c r="C26" s="5" t="n">
        <v>80290</v>
      </c>
    </row>
    <row r="27">
      <c r="A27" s="4" t="inlineStr">
        <is>
          <t>Leasehold improvement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8 years</t>
        </is>
      </c>
      <c r="C29" s="4" t="inlineStr">
        <is>
          <t xml:space="preserve"> </t>
        </is>
      </c>
    </row>
    <row r="30">
      <c r="A30" s="4" t="inlineStr">
        <is>
          <t>Leasehold improvement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12 years</t>
        </is>
      </c>
      <c r="C32" s="4" t="inlineStr">
        <is>
          <t xml:space="preserve"> </t>
        </is>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713</v>
      </c>
      <c r="C35" s="6" t="n">
        <v>2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t>
        </is>
      </c>
      <c r="B4" s="12" t="n">
        <v>2.9</v>
      </c>
      <c r="C4" s="12" t="n">
        <v>4.5</v>
      </c>
      <c r="D4" s="12" t="n">
        <v>11.5</v>
      </c>
      <c r="E4" s="12" t="n">
        <v>1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lance Sheet Components - Schedule of Accrued and Other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Payroll and related expenses</t>
        </is>
      </c>
      <c r="B3" s="6" t="n">
        <v>31369</v>
      </c>
      <c r="C3" s="6" t="n">
        <v>41322</v>
      </c>
    </row>
    <row r="4">
      <c r="A4" s="4" t="inlineStr">
        <is>
          <t>Research and development expenses</t>
        </is>
      </c>
      <c r="B4" s="5" t="n">
        <v>26330</v>
      </c>
      <c r="C4" s="5" t="n">
        <v>33129</v>
      </c>
    </row>
    <row r="5">
      <c r="A5" s="4" t="inlineStr">
        <is>
          <t>Operating lease liabilities, current</t>
        </is>
      </c>
      <c r="B5" s="5" t="n">
        <v>19408</v>
      </c>
      <c r="C5" s="5" t="n">
        <v>12867</v>
      </c>
    </row>
    <row r="6">
      <c r="A6" s="4" t="inlineStr">
        <is>
          <t>Excess funds payable under grant agreements</t>
        </is>
      </c>
      <c r="B6" s="5" t="n">
        <v>9720</v>
      </c>
      <c r="C6" s="5" t="n">
        <v>9202</v>
      </c>
    </row>
    <row r="7">
      <c r="A7" s="4" t="inlineStr">
        <is>
          <t>Other professional and consulting expenses</t>
        </is>
      </c>
      <c r="B7" s="5" t="n">
        <v>2656</v>
      </c>
      <c r="C7" s="5" t="n">
        <v>3418</v>
      </c>
    </row>
    <row r="8">
      <c r="A8" s="4" t="inlineStr">
        <is>
          <t>Net profit-sharing amount</t>
        </is>
      </c>
      <c r="B8" s="5" t="n">
        <v>1100</v>
      </c>
      <c r="C8" s="5" t="n">
        <v>0</v>
      </c>
    </row>
    <row r="9">
      <c r="A9" s="4" t="inlineStr">
        <is>
          <t>Other accrued expenses</t>
        </is>
      </c>
      <c r="B9" s="5" t="n">
        <v>4075</v>
      </c>
      <c r="C9" s="5" t="n">
        <v>4282</v>
      </c>
    </row>
    <row r="10">
      <c r="A10" s="4" t="inlineStr">
        <is>
          <t>Total accrued and other liabilities</t>
        </is>
      </c>
      <c r="B10" s="6" t="n">
        <v>94658</v>
      </c>
      <c r="C10" s="6" t="n">
        <v>104220</v>
      </c>
    </row>
    <row r="11">
      <c r="A11" s="4" t="inlineStr">
        <is>
          <t>Accrued and other liabilities</t>
        </is>
      </c>
      <c r="B11" s="4" t="inlineStr">
        <is>
          <t>Total accrued and other liabilities</t>
        </is>
      </c>
      <c r="C11" s="4" t="inlineStr">
        <is>
          <t>Total accrued and other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2" customWidth="1" min="5" max="5"/>
    <col width="22" customWidth="1" min="6" max="6"/>
    <col width="22" customWidth="1" min="7" max="7"/>
    <col width="22" customWidth="1" min="8" max="8"/>
  </cols>
  <sheetData>
    <row r="1">
      <c r="A1" s="1" t="inlineStr">
        <is>
          <t>Restructuring, Asset Impairment and Related Charges - Additional Information (Details) $ in Thousands</t>
        </is>
      </c>
      <c r="B1" s="2" t="inlineStr">
        <is>
          <t>1 Months Ended</t>
        </is>
      </c>
      <c r="D1" s="2" t="inlineStr">
        <is>
          <t>3 Months Ended</t>
        </is>
      </c>
      <c r="H1" s="2" t="inlineStr">
        <is>
          <t>9 Months Ended</t>
        </is>
      </c>
    </row>
    <row r="2">
      <c r="B2" s="2" t="inlineStr">
        <is>
          <t>Aug. 31, 2024 USD ($) position</t>
        </is>
      </c>
      <c r="C2" s="2" t="inlineStr">
        <is>
          <t>Dec. 31, 2023 position</t>
        </is>
      </c>
      <c r="D2" s="2" t="inlineStr">
        <is>
          <t>Sep. 30, 2024 USD ($)</t>
        </is>
      </c>
      <c r="E2" s="2" t="inlineStr">
        <is>
          <t>Jun. 30, 2024 USD ($)</t>
        </is>
      </c>
      <c r="F2" s="2" t="inlineStr">
        <is>
          <t>Mar. 31, 2024 USD ($)</t>
        </is>
      </c>
      <c r="G2" s="2" t="inlineStr">
        <is>
          <t>Jun. 30, 2023 USD ($)</t>
        </is>
      </c>
      <c r="H2" s="2" t="inlineStr">
        <is>
          <t>Sep. 30,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 net</t>
        </is>
      </c>
      <c r="B4" s="4" t="inlineStr">
        <is>
          <t xml:space="preserve"> </t>
        </is>
      </c>
      <c r="C4" s="4" t="inlineStr">
        <is>
          <t xml:space="preserve"> </t>
        </is>
      </c>
      <c r="D4" s="6" t="n">
        <v>12712</v>
      </c>
      <c r="E4" s="6" t="n">
        <v>26275</v>
      </c>
      <c r="F4" s="6" t="n">
        <v>-48</v>
      </c>
      <c r="G4" s="4" t="inlineStr">
        <is>
          <t xml:space="preserve"> </t>
        </is>
      </c>
      <c r="H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6" t="n">
        <v>5400</v>
      </c>
      <c r="H5" s="4" t="inlineStr">
        <is>
          <t xml:space="preserve"> </t>
        </is>
      </c>
    </row>
    <row r="6">
      <c r="A6" s="4" t="inlineStr">
        <is>
          <t>Long-lived assets impairment charges and disposal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charges, net</t>
        </is>
      </c>
      <c r="B8" s="4" t="inlineStr">
        <is>
          <t xml:space="preserve"> </t>
        </is>
      </c>
      <c r="C8" s="4" t="inlineStr">
        <is>
          <t xml:space="preserve"> </t>
        </is>
      </c>
      <c r="D8" s="5" t="n">
        <v>2333</v>
      </c>
      <c r="E8" s="5" t="n">
        <v>26475</v>
      </c>
      <c r="F8" s="6" t="n">
        <v>0</v>
      </c>
      <c r="G8" s="4" t="inlineStr">
        <is>
          <t xml:space="preserve"> </t>
        </is>
      </c>
      <c r="H8" s="4" t="inlineStr">
        <is>
          <t xml:space="preserve"> </t>
        </is>
      </c>
    </row>
    <row r="9">
      <c r="A9" s="4" t="inlineStr">
        <is>
          <t>Restructuring Plan,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positions eliminated</t>
        </is>
      </c>
      <c r="B11" s="9"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ositions eliminated | position</t>
        </is>
      </c>
      <c r="B12" s="5" t="n">
        <v>1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 net</t>
        </is>
      </c>
      <c r="B13" s="4" t="inlineStr">
        <is>
          <t xml:space="preserve"> </t>
        </is>
      </c>
      <c r="C13" s="4" t="inlineStr">
        <is>
          <t xml:space="preserve"> </t>
        </is>
      </c>
      <c r="D13" s="5" t="n">
        <v>10400</v>
      </c>
      <c r="E13" s="4" t="inlineStr">
        <is>
          <t xml:space="preserve"> </t>
        </is>
      </c>
      <c r="F13" s="4" t="inlineStr">
        <is>
          <t xml:space="preserve"> </t>
        </is>
      </c>
      <c r="G13" s="4" t="inlineStr">
        <is>
          <t xml:space="preserve"> </t>
        </is>
      </c>
      <c r="H13" s="4" t="inlineStr">
        <is>
          <t xml:space="preserve"> </t>
        </is>
      </c>
    </row>
    <row r="14">
      <c r="A14" s="4" t="inlineStr">
        <is>
          <t>Restructuring Plan,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positions eliminated</t>
        </is>
      </c>
      <c r="B16" s="4" t="inlineStr">
        <is>
          <t xml:space="preserve"> </t>
        </is>
      </c>
      <c r="C16" s="9" t="n">
        <v>0.1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ositions eliminated | position</t>
        </is>
      </c>
      <c r="B17" s="4" t="inlineStr">
        <is>
          <t xml:space="preserve"> </t>
        </is>
      </c>
      <c r="C17" s="5" t="n">
        <v>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ucturing charges, net</t>
        </is>
      </c>
      <c r="B18" s="4" t="inlineStr">
        <is>
          <t xml:space="preserve"> </t>
        </is>
      </c>
      <c r="C18" s="4" t="inlineStr">
        <is>
          <t xml:space="preserve"> </t>
        </is>
      </c>
      <c r="D18" s="5" t="n">
        <v>2300</v>
      </c>
      <c r="E18" s="4" t="inlineStr">
        <is>
          <t xml:space="preserve"> </t>
        </is>
      </c>
      <c r="F18" s="4" t="inlineStr">
        <is>
          <t xml:space="preserve"> </t>
        </is>
      </c>
      <c r="G18" s="4" t="inlineStr">
        <is>
          <t xml:space="preserve"> </t>
        </is>
      </c>
      <c r="H18" s="4" t="inlineStr">
        <is>
          <t xml:space="preserve"> </t>
        </is>
      </c>
    </row>
    <row r="19">
      <c r="A19" s="4" t="inlineStr">
        <is>
          <t>Asset impairment charges</t>
        </is>
      </c>
      <c r="B19" s="4" t="inlineStr">
        <is>
          <t xml:space="preserve"> </t>
        </is>
      </c>
      <c r="C19" s="4" t="inlineStr">
        <is>
          <t xml:space="preserve"> </t>
        </is>
      </c>
      <c r="D19" s="5" t="n">
        <v>1400</v>
      </c>
      <c r="E19" s="5" t="n">
        <v>24200</v>
      </c>
      <c r="F19" s="4" t="inlineStr">
        <is>
          <t xml:space="preserve"> </t>
        </is>
      </c>
      <c r="G19" s="4" t="inlineStr">
        <is>
          <t xml:space="preserve"> </t>
        </is>
      </c>
      <c r="H19" s="6" t="n">
        <v>28800</v>
      </c>
    </row>
    <row r="20">
      <c r="A20" s="4" t="inlineStr">
        <is>
          <t>Disposal loss</t>
        </is>
      </c>
      <c r="B20" s="4" t="inlineStr">
        <is>
          <t xml:space="preserve"> </t>
        </is>
      </c>
      <c r="C20" s="4" t="inlineStr">
        <is>
          <t xml:space="preserve"> </t>
        </is>
      </c>
      <c r="D20" s="4" t="inlineStr">
        <is>
          <t xml:space="preserve"> </t>
        </is>
      </c>
      <c r="E20" s="6" t="n">
        <v>2300</v>
      </c>
      <c r="F20" s="4" t="inlineStr">
        <is>
          <t xml:space="preserve"> </t>
        </is>
      </c>
      <c r="G20" s="4" t="inlineStr">
        <is>
          <t xml:space="preserve"> </t>
        </is>
      </c>
      <c r="H20" s="4" t="inlineStr">
        <is>
          <t xml:space="preserve"> </t>
        </is>
      </c>
    </row>
    <row r="21">
      <c r="A21" s="4" t="inlineStr">
        <is>
          <t>Research and development | Restructuring Plan,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charges, net</t>
        </is>
      </c>
      <c r="B23" s="4" t="inlineStr">
        <is>
          <t xml:space="preserve"> </t>
        </is>
      </c>
      <c r="C23" s="4" t="inlineStr">
        <is>
          <t xml:space="preserve"> </t>
        </is>
      </c>
      <c r="D23" s="5" t="n">
        <v>8200</v>
      </c>
      <c r="E23" s="4" t="inlineStr">
        <is>
          <t xml:space="preserve"> </t>
        </is>
      </c>
      <c r="F23" s="4" t="inlineStr">
        <is>
          <t xml:space="preserve"> </t>
        </is>
      </c>
      <c r="G23" s="4" t="inlineStr">
        <is>
          <t xml:space="preserve"> </t>
        </is>
      </c>
      <c r="H23" s="4" t="inlineStr">
        <is>
          <t xml:space="preserve"> </t>
        </is>
      </c>
    </row>
    <row r="24">
      <c r="A24" s="4" t="inlineStr">
        <is>
          <t>Selling, General and Administrative Expenses | Restructuring Plan,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charges, net</t>
        </is>
      </c>
      <c r="B26" s="4" t="inlineStr">
        <is>
          <t xml:space="preserve"> </t>
        </is>
      </c>
      <c r="C26" s="4" t="inlineStr">
        <is>
          <t xml:space="preserve"> </t>
        </is>
      </c>
      <c r="D26" s="6" t="n">
        <v>2200</v>
      </c>
      <c r="E26" s="4" t="inlineStr">
        <is>
          <t xml:space="preserve"> </t>
        </is>
      </c>
      <c r="F26" s="4" t="inlineStr">
        <is>
          <t xml:space="preserve"> </t>
        </is>
      </c>
      <c r="G26" s="4" t="inlineStr">
        <is>
          <t xml:space="preserve"> </t>
        </is>
      </c>
      <c r="H26" s="4" t="inlineStr">
        <is>
          <t xml:space="preserve"> </t>
        </is>
      </c>
    </row>
    <row r="27">
      <c r="A27" s="4" t="inlineStr">
        <is>
          <t>Minimum | Restructuring Plan,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expected cost</t>
        </is>
      </c>
      <c r="B29" s="6" t="n">
        <v>1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 Restructuring Plan,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expected cost</t>
        </is>
      </c>
      <c r="B32" s="6" t="n">
        <v>1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B1:C1"/>
    <mergeCell ref="D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sset Impairment and Related Charges - Schedule of Restructuring (Details) - USD ($) $ in Thousands</t>
        </is>
      </c>
      <c r="B1" s="2" t="inlineStr">
        <is>
          <t>3 Months Ended</t>
        </is>
      </c>
    </row>
    <row r="2">
      <c r="B2" s="2" t="inlineStr">
        <is>
          <t>Sep. 30, 2024</t>
        </is>
      </c>
      <c r="C2" s="2" t="inlineStr">
        <is>
          <t>Jun. 30, 2024</t>
        </is>
      </c>
      <c r="D2" s="2" t="inlineStr">
        <is>
          <t>Mar. 31, 2024</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 accrued restructuring charges</t>
        </is>
      </c>
      <c r="B4" s="6" t="n">
        <v>904</v>
      </c>
      <c r="C4" s="6" t="n">
        <v>1814</v>
      </c>
      <c r="D4" s="6" t="n">
        <v>4454</v>
      </c>
    </row>
    <row r="5">
      <c r="A5" s="4" t="inlineStr">
        <is>
          <t>Restructuring charges, net</t>
        </is>
      </c>
      <c r="B5" s="5" t="n">
        <v>12712</v>
      </c>
      <c r="C5" s="5" t="n">
        <v>26275</v>
      </c>
      <c r="D5" s="5" t="n">
        <v>-48</v>
      </c>
    </row>
    <row r="6">
      <c r="A6" s="4" t="inlineStr">
        <is>
          <t>Cash payment</t>
        </is>
      </c>
      <c r="B6" s="5" t="n">
        <v>-301</v>
      </c>
      <c r="C6" s="5" t="n">
        <v>-710</v>
      </c>
      <c r="D6" s="5" t="n">
        <v>-2592</v>
      </c>
    </row>
    <row r="7">
      <c r="A7" s="4" t="inlineStr">
        <is>
          <t>Non-cash activity</t>
        </is>
      </c>
      <c r="B7" s="5" t="n">
        <v>-2333</v>
      </c>
      <c r="C7" s="5" t="n">
        <v>-26475</v>
      </c>
      <c r="D7" s="4" t="inlineStr">
        <is>
          <t xml:space="preserve"> </t>
        </is>
      </c>
    </row>
    <row r="8">
      <c r="A8" s="4" t="inlineStr">
        <is>
          <t>Ending balance, accrued restructuring charges</t>
        </is>
      </c>
      <c r="B8" s="5" t="n">
        <v>10982</v>
      </c>
      <c r="C8" s="5" t="n">
        <v>904</v>
      </c>
      <c r="D8" s="5" t="n">
        <v>1814</v>
      </c>
    </row>
    <row r="9">
      <c r="A9" s="3" t="inlineStr">
        <is>
          <t>Reconciliation of accrued restructuring charges to the condensed consolidated balance sheets</t>
        </is>
      </c>
      <c r="B9" s="4" t="inlineStr">
        <is>
          <t xml:space="preserve"> </t>
        </is>
      </c>
      <c r="C9" s="4" t="inlineStr">
        <is>
          <t xml:space="preserve"> </t>
        </is>
      </c>
      <c r="D9" s="4" t="inlineStr">
        <is>
          <t xml:space="preserve"> </t>
        </is>
      </c>
    </row>
    <row r="10">
      <c r="A10" s="4" t="inlineStr">
        <is>
          <t>Accrued and other liabilities</t>
        </is>
      </c>
      <c r="B10" s="5" t="n">
        <v>10982</v>
      </c>
      <c r="C10" s="5" t="n">
        <v>904</v>
      </c>
      <c r="D10" s="5" t="n">
        <v>1814</v>
      </c>
    </row>
    <row r="11">
      <c r="A11" s="4" t="inlineStr">
        <is>
          <t>Accrued and other liabilitie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Ending balance, accrued restructuring charges</t>
        </is>
      </c>
      <c r="B13" s="5" t="n">
        <v>10982</v>
      </c>
      <c r="C13" s="4" t="inlineStr">
        <is>
          <t xml:space="preserve"> </t>
        </is>
      </c>
      <c r="D13" s="4" t="inlineStr">
        <is>
          <t xml:space="preserve"> </t>
        </is>
      </c>
    </row>
    <row r="14">
      <c r="A14" s="3" t="inlineStr">
        <is>
          <t>Reconciliation of accrued restructuring charges to the condensed consolidated balance sheets</t>
        </is>
      </c>
      <c r="B14" s="4" t="inlineStr">
        <is>
          <t xml:space="preserve"> </t>
        </is>
      </c>
      <c r="C14" s="4" t="inlineStr">
        <is>
          <t xml:space="preserve"> </t>
        </is>
      </c>
      <c r="D14" s="4" t="inlineStr">
        <is>
          <t xml:space="preserve"> </t>
        </is>
      </c>
    </row>
    <row r="15">
      <c r="A15" s="4" t="inlineStr">
        <is>
          <t>Accrued and other liabilities</t>
        </is>
      </c>
      <c r="B15" s="5" t="n">
        <v>10982</v>
      </c>
      <c r="C15" s="4" t="inlineStr">
        <is>
          <t xml:space="preserve"> </t>
        </is>
      </c>
      <c r="D15" s="4" t="inlineStr">
        <is>
          <t xml:space="preserve"> </t>
        </is>
      </c>
    </row>
    <row r="16">
      <c r="A16" s="4" t="inlineStr">
        <is>
          <t>Severance and other employee-related expense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 accrued restructuring charges</t>
        </is>
      </c>
      <c r="B18" s="5" t="n">
        <v>904</v>
      </c>
      <c r="C18" s="5" t="n">
        <v>1814</v>
      </c>
      <c r="D18" s="5" t="n">
        <v>4454</v>
      </c>
    </row>
    <row r="19">
      <c r="A19" s="4" t="inlineStr">
        <is>
          <t>Restructuring charges, net</t>
        </is>
      </c>
      <c r="B19" s="5" t="n">
        <v>10379</v>
      </c>
      <c r="C19" s="5" t="n">
        <v>-200</v>
      </c>
      <c r="D19" s="5" t="n">
        <v>-48</v>
      </c>
    </row>
    <row r="20">
      <c r="A20" s="4" t="inlineStr">
        <is>
          <t>Cash payment</t>
        </is>
      </c>
      <c r="B20" s="5" t="n">
        <v>-301</v>
      </c>
      <c r="C20" s="5" t="n">
        <v>-710</v>
      </c>
      <c r="D20" s="5" t="n">
        <v>-2592</v>
      </c>
    </row>
    <row r="21">
      <c r="A21" s="4" t="inlineStr">
        <is>
          <t>Non-cash activity</t>
        </is>
      </c>
      <c r="B21" s="5" t="n">
        <v>0</v>
      </c>
      <c r="C21" s="5" t="n">
        <v>0</v>
      </c>
      <c r="D21" s="4" t="inlineStr">
        <is>
          <t xml:space="preserve"> </t>
        </is>
      </c>
    </row>
    <row r="22">
      <c r="A22" s="4" t="inlineStr">
        <is>
          <t>Ending balance, accrued restructuring charges</t>
        </is>
      </c>
      <c r="B22" s="5" t="n">
        <v>10982</v>
      </c>
      <c r="C22" s="5" t="n">
        <v>904</v>
      </c>
      <c r="D22" s="5" t="n">
        <v>1814</v>
      </c>
    </row>
    <row r="23">
      <c r="A23" s="3" t="inlineStr">
        <is>
          <t>Reconciliation of accrued restructuring charges to the condensed consolidated balance sheets</t>
        </is>
      </c>
      <c r="B23" s="4" t="inlineStr">
        <is>
          <t xml:space="preserve"> </t>
        </is>
      </c>
      <c r="C23" s="4" t="inlineStr">
        <is>
          <t xml:space="preserve"> </t>
        </is>
      </c>
      <c r="D23" s="4" t="inlineStr">
        <is>
          <t xml:space="preserve"> </t>
        </is>
      </c>
    </row>
    <row r="24">
      <c r="A24" s="4" t="inlineStr">
        <is>
          <t>Accrued and other liabilities</t>
        </is>
      </c>
      <c r="B24" s="5" t="n">
        <v>10982</v>
      </c>
      <c r="C24" s="5" t="n">
        <v>904</v>
      </c>
      <c r="D24" s="5" t="n">
        <v>1814</v>
      </c>
    </row>
    <row r="25">
      <c r="A25" s="4" t="inlineStr">
        <is>
          <t>Severance and other employee-related expenses | Accrued and other liabilities</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Ending balance, accrued restructuring charges</t>
        </is>
      </c>
      <c r="B27" s="5" t="n">
        <v>10982</v>
      </c>
      <c r="C27" s="4" t="inlineStr">
        <is>
          <t xml:space="preserve"> </t>
        </is>
      </c>
      <c r="D27" s="4" t="inlineStr">
        <is>
          <t xml:space="preserve"> </t>
        </is>
      </c>
    </row>
    <row r="28">
      <c r="A28" s="3" t="inlineStr">
        <is>
          <t>Reconciliation of accrued restructuring charges to the condensed consolidated balance sheets</t>
        </is>
      </c>
      <c r="B28" s="4" t="inlineStr">
        <is>
          <t xml:space="preserve"> </t>
        </is>
      </c>
      <c r="C28" s="4" t="inlineStr">
        <is>
          <t xml:space="preserve"> </t>
        </is>
      </c>
      <c r="D28" s="4" t="inlineStr">
        <is>
          <t xml:space="preserve"> </t>
        </is>
      </c>
    </row>
    <row r="29">
      <c r="A29" s="4" t="inlineStr">
        <is>
          <t>Accrued and other liabilities</t>
        </is>
      </c>
      <c r="B29" s="5" t="n">
        <v>10982</v>
      </c>
      <c r="C29" s="4" t="inlineStr">
        <is>
          <t xml:space="preserve"> </t>
        </is>
      </c>
      <c r="D29" s="4" t="inlineStr">
        <is>
          <t xml:space="preserve"> </t>
        </is>
      </c>
    </row>
    <row r="30">
      <c r="A30" s="4" t="inlineStr">
        <is>
          <t>Long-lived assets impairment charges and disposal losses</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Beginning balance, accrued restructuring charges</t>
        </is>
      </c>
      <c r="B32" s="5" t="n">
        <v>0</v>
      </c>
      <c r="C32" s="5" t="n">
        <v>0</v>
      </c>
      <c r="D32" s="5" t="n">
        <v>0</v>
      </c>
    </row>
    <row r="33">
      <c r="A33" s="4" t="inlineStr">
        <is>
          <t>Restructuring charges, net</t>
        </is>
      </c>
      <c r="B33" s="5" t="n">
        <v>2333</v>
      </c>
      <c r="C33" s="5" t="n">
        <v>26475</v>
      </c>
      <c r="D33" s="5" t="n">
        <v>0</v>
      </c>
    </row>
    <row r="34">
      <c r="A34" s="4" t="inlineStr">
        <is>
          <t>Cash payment</t>
        </is>
      </c>
      <c r="B34" s="5" t="n">
        <v>0</v>
      </c>
      <c r="C34" s="5" t="n">
        <v>0</v>
      </c>
      <c r="D34" s="5" t="n">
        <v>0</v>
      </c>
    </row>
    <row r="35">
      <c r="A35" s="4" t="inlineStr">
        <is>
          <t>Non-cash activity</t>
        </is>
      </c>
      <c r="B35" s="5" t="n">
        <v>-2333</v>
      </c>
      <c r="C35" s="5" t="n">
        <v>-26475</v>
      </c>
      <c r="D35" s="4" t="inlineStr">
        <is>
          <t xml:space="preserve"> </t>
        </is>
      </c>
    </row>
    <row r="36">
      <c r="A36" s="4" t="inlineStr">
        <is>
          <t>Ending balance, accrued restructuring charges</t>
        </is>
      </c>
      <c r="B36" s="5" t="n">
        <v>0</v>
      </c>
      <c r="C36" s="5" t="n">
        <v>0</v>
      </c>
      <c r="D36" s="5" t="n">
        <v>0</v>
      </c>
    </row>
    <row r="37">
      <c r="A37" s="3" t="inlineStr">
        <is>
          <t>Reconciliation of accrued restructuring charges to the condensed consolidated balance sheets</t>
        </is>
      </c>
      <c r="B37" s="4" t="inlineStr">
        <is>
          <t xml:space="preserve"> </t>
        </is>
      </c>
      <c r="C37" s="4" t="inlineStr">
        <is>
          <t xml:space="preserve"> </t>
        </is>
      </c>
      <c r="D37" s="4" t="inlineStr">
        <is>
          <t xml:space="preserve"> </t>
        </is>
      </c>
    </row>
    <row r="38">
      <c r="A38" s="4" t="inlineStr">
        <is>
          <t>Accrued and other liabilities</t>
        </is>
      </c>
      <c r="B38" s="5" t="n">
        <v>0</v>
      </c>
      <c r="C38" s="6" t="n">
        <v>0</v>
      </c>
      <c r="D38" s="6" t="n">
        <v>0</v>
      </c>
    </row>
    <row r="39">
      <c r="A39" s="4" t="inlineStr">
        <is>
          <t>Long-lived assets impairment charges and disposal losses | Accrued and other liabilities</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Ending balance, accrued restructuring charges</t>
        </is>
      </c>
      <c r="B41" s="5" t="n">
        <v>0</v>
      </c>
      <c r="C41" s="4" t="inlineStr">
        <is>
          <t xml:space="preserve"> </t>
        </is>
      </c>
      <c r="D41" s="4" t="inlineStr">
        <is>
          <t xml:space="preserve"> </t>
        </is>
      </c>
    </row>
    <row r="42">
      <c r="A42" s="3" t="inlineStr">
        <is>
          <t>Reconciliation of accrued restructuring charges to the condensed consolidated balance sheets</t>
        </is>
      </c>
      <c r="B42" s="4" t="inlineStr">
        <is>
          <t xml:space="preserve"> </t>
        </is>
      </c>
      <c r="C42" s="4" t="inlineStr">
        <is>
          <t xml:space="preserve"> </t>
        </is>
      </c>
      <c r="D42" s="4" t="inlineStr">
        <is>
          <t xml:space="preserve"> </t>
        </is>
      </c>
    </row>
    <row r="43">
      <c r="A43" s="4" t="inlineStr">
        <is>
          <t>Accrued and other liabilities</t>
        </is>
      </c>
      <c r="B43" s="6" t="n">
        <v>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4" t="inlineStr">
        <is>
          <t>Tobevibart Agreements</t>
        </is>
      </c>
      <c r="B2" s="4" t="inlineStr">
        <is>
          <t xml:space="preserve"> </t>
        </is>
      </c>
    </row>
    <row r="3">
      <c r="A3" s="3" t="inlineStr">
        <is>
          <t>Commitments And Contingencies [Line Items]</t>
        </is>
      </c>
      <c r="B3" s="4" t="inlineStr">
        <is>
          <t xml:space="preserve"> </t>
        </is>
      </c>
    </row>
    <row r="4">
      <c r="A4" s="4" t="inlineStr">
        <is>
          <t>Unpaid noncancellable commitments</t>
        </is>
      </c>
      <c r="B4" s="6" t="n">
        <v>15</v>
      </c>
    </row>
    <row r="5">
      <c r="A5" s="4" t="inlineStr">
        <is>
          <t>Elebsiran Agreement</t>
        </is>
      </c>
      <c r="B5" s="4" t="inlineStr">
        <is>
          <t xml:space="preserve"> </t>
        </is>
      </c>
    </row>
    <row r="6">
      <c r="A6" s="3" t="inlineStr">
        <is>
          <t>Commitments And Contingencies [Line Items]</t>
        </is>
      </c>
      <c r="B6" s="4" t="inlineStr">
        <is>
          <t xml:space="preserve"> </t>
        </is>
      </c>
    </row>
    <row r="7">
      <c r="A7" s="4" t="inlineStr">
        <is>
          <t>Unpaid noncancellable commitments</t>
        </is>
      </c>
      <c r="B7" s="6"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Awards - Summary of Assumptions Used for Estimating the Fair Value of Stock Options Granted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of options (in years)</t>
        </is>
      </c>
      <c r="B4" s="4" t="inlineStr">
        <is>
          <t>6 years 1 month 6 days</t>
        </is>
      </c>
      <c r="C4" s="4" t="inlineStr">
        <is>
          <t>6 years 1 month 6 days</t>
        </is>
      </c>
      <c r="D4" s="4" t="inlineStr">
        <is>
          <t xml:space="preserve"> </t>
        </is>
      </c>
      <c r="E4" s="4" t="inlineStr">
        <is>
          <t xml:space="preserve"> </t>
        </is>
      </c>
    </row>
    <row r="5">
      <c r="A5" s="4" t="inlineStr">
        <is>
          <t>Expected stock price volatility, minimum</t>
        </is>
      </c>
      <c r="B5" s="11" t="n">
        <v>0.899</v>
      </c>
      <c r="C5" s="11" t="n">
        <v>0.999</v>
      </c>
      <c r="D5" s="11" t="n">
        <v>0.892</v>
      </c>
      <c r="E5" s="11" t="n">
        <v>0.996</v>
      </c>
    </row>
    <row r="6">
      <c r="A6" s="4" t="inlineStr">
        <is>
          <t>Expected stock price volatility, maximum</t>
        </is>
      </c>
      <c r="B6" s="11" t="n">
        <v>0.904</v>
      </c>
      <c r="C6" s="11" t="n">
        <v>1.009</v>
      </c>
      <c r="D6" s="11" t="n">
        <v>0.918</v>
      </c>
      <c r="E6" s="11" t="n">
        <v>1.015</v>
      </c>
    </row>
    <row r="7">
      <c r="A7" s="4" t="inlineStr">
        <is>
          <t>Risk-free interest rate, minimum</t>
        </is>
      </c>
      <c r="B7" s="11" t="n">
        <v>0.035</v>
      </c>
      <c r="C7" s="9" t="n">
        <v>0.04</v>
      </c>
      <c r="D7" s="11" t="n">
        <v>0.035</v>
      </c>
      <c r="E7" s="11" t="n">
        <v>0.034</v>
      </c>
    </row>
    <row r="8">
      <c r="A8" s="4" t="inlineStr">
        <is>
          <t>Risk-free interest rate, maximum</t>
        </is>
      </c>
      <c r="B8" s="11" t="n">
        <v>0.041</v>
      </c>
      <c r="C8" s="11" t="n">
        <v>0.044</v>
      </c>
      <c r="D8" s="11" t="n">
        <v>0.046</v>
      </c>
      <c r="E8" s="11" t="n">
        <v>0.044</v>
      </c>
    </row>
    <row r="9">
      <c r="A9" s="4" t="inlineStr">
        <is>
          <t>Expected dividend yield (percentage)</t>
        </is>
      </c>
      <c r="B9" s="9" t="n">
        <v>0</v>
      </c>
      <c r="C9" s="9" t="n">
        <v>0</v>
      </c>
      <c r="D9" s="9" t="n">
        <v>0</v>
      </c>
      <c r="E9" s="9"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of options (in years)</t>
        </is>
      </c>
      <c r="B12" s="4" t="inlineStr">
        <is>
          <t xml:space="preserve"> </t>
        </is>
      </c>
      <c r="C12" s="4" t="inlineStr">
        <is>
          <t xml:space="preserve"> </t>
        </is>
      </c>
      <c r="D12" s="4" t="inlineStr">
        <is>
          <t>5 years 6 months</t>
        </is>
      </c>
      <c r="E12" s="4" t="inlineStr">
        <is>
          <t>5 years 6 month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of options (in years)</t>
        </is>
      </c>
      <c r="B15" s="4" t="inlineStr">
        <is>
          <t xml:space="preserve"> </t>
        </is>
      </c>
      <c r="C15" s="4" t="inlineStr">
        <is>
          <t xml:space="preserve"> </t>
        </is>
      </c>
      <c r="D15" s="4" t="inlineStr">
        <is>
          <t>6 years 1 month 6 days</t>
        </is>
      </c>
      <c r="E15" s="4" t="inlineStr">
        <is>
          <t>6 years 1 month 6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6697</v>
      </c>
      <c r="C4" s="6" t="n">
        <v>26944</v>
      </c>
      <c r="D4" s="6" t="n">
        <v>62616</v>
      </c>
      <c r="E4" s="6" t="n">
        <v>8304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931</v>
      </c>
      <c r="C7" s="5" t="n">
        <v>15819</v>
      </c>
      <c r="D7" s="5" t="n">
        <v>35610</v>
      </c>
      <c r="E7" s="5" t="n">
        <v>4628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7766</v>
      </c>
      <c r="C10" s="6" t="n">
        <v>11125</v>
      </c>
      <c r="D10" s="6" t="n">
        <v>27006</v>
      </c>
      <c r="E10" s="6" t="n">
        <v>367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Income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Vir</t>
        </is>
      </c>
      <c r="B4" s="6" t="n">
        <v>-213717</v>
      </c>
      <c r="C4" s="6" t="n">
        <v>-163413</v>
      </c>
      <c r="D4" s="6" t="n">
        <v>-417371</v>
      </c>
      <c r="E4" s="6" t="n">
        <v>-499088</v>
      </c>
    </row>
    <row r="5">
      <c r="A5" s="4" t="inlineStr">
        <is>
          <t>Weighted-average shares outstanding, basic (in shares)</t>
        </is>
      </c>
      <c r="B5" s="5" t="n">
        <v>136653753</v>
      </c>
      <c r="C5" s="5" t="n">
        <v>134289620</v>
      </c>
      <c r="D5" s="5" t="n">
        <v>136058223</v>
      </c>
      <c r="E5" s="5" t="n">
        <v>133969878</v>
      </c>
    </row>
    <row r="6">
      <c r="A6" s="4" t="inlineStr">
        <is>
          <t>Weighted-average shares outstanding, diluted (in shares)</t>
        </is>
      </c>
      <c r="B6" s="5" t="n">
        <v>136653753</v>
      </c>
      <c r="C6" s="5" t="n">
        <v>134289620</v>
      </c>
      <c r="D6" s="5" t="n">
        <v>136058223</v>
      </c>
      <c r="E6" s="5" t="n">
        <v>133969878</v>
      </c>
    </row>
    <row r="7">
      <c r="A7" s="4" t="inlineStr">
        <is>
          <t>Net loss attributable to Vir per share, basic (in USD per share)</t>
        </is>
      </c>
      <c r="B7" s="8" t="n">
        <v>-1.56</v>
      </c>
      <c r="C7" s="8" t="n">
        <v>-1.22</v>
      </c>
      <c r="D7" s="8" t="n">
        <v>-3.07</v>
      </c>
      <c r="E7" s="8" t="n">
        <v>-3.73</v>
      </c>
    </row>
    <row r="8">
      <c r="A8" s="4" t="inlineStr">
        <is>
          <t>Net loss attributable to Vir per share, diluted (in USD per share)</t>
        </is>
      </c>
      <c r="B8" s="8" t="n">
        <v>-1.56</v>
      </c>
      <c r="C8" s="8" t="n">
        <v>-1.22</v>
      </c>
      <c r="D8" s="8" t="n">
        <v>-3.07</v>
      </c>
      <c r="E8" s="8" t="n">
        <v>-3.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Not Included in Diluted Per Share Calculation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alculation of diluted net loss per share (in shares)</t>
        </is>
      </c>
      <c r="B4" s="5" t="n">
        <v>16523092</v>
      </c>
      <c r="C4" s="5" t="n">
        <v>15731354</v>
      </c>
      <c r="D4" s="5" t="n">
        <v>17431092</v>
      </c>
      <c r="E4" s="5" t="n">
        <v>15102516</v>
      </c>
    </row>
    <row r="5">
      <c r="A5" s="4" t="inlineStr">
        <is>
          <t>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alculation of diluted net loss per share (in shares)</t>
        </is>
      </c>
      <c r="B7" s="5" t="n">
        <v>10851997</v>
      </c>
      <c r="C7" s="5" t="n">
        <v>10601054</v>
      </c>
      <c r="D7" s="5" t="n">
        <v>12494822</v>
      </c>
      <c r="E7" s="5" t="n">
        <v>10990201</v>
      </c>
    </row>
    <row r="8">
      <c r="A8" s="4" t="inlineStr">
        <is>
          <t>Restricted shares subject to future vest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alculation of diluted net loss per share (in shares)</t>
        </is>
      </c>
      <c r="B10" s="5" t="n">
        <v>5671095</v>
      </c>
      <c r="C10" s="5" t="n">
        <v>5130300</v>
      </c>
      <c r="D10" s="5" t="n">
        <v>4936270</v>
      </c>
      <c r="E10" s="5" t="n">
        <v>41123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13717</v>
      </c>
      <c r="C4" s="6" t="n">
        <v>-163413</v>
      </c>
      <c r="D4" s="6" t="n">
        <v>-417371</v>
      </c>
      <c r="E4" s="6" t="n">
        <v>-49914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investments</t>
        </is>
      </c>
      <c r="B6" s="5" t="n">
        <v>3996</v>
      </c>
      <c r="C6" s="5" t="n">
        <v>994</v>
      </c>
      <c r="D6" s="5" t="n">
        <v>2094</v>
      </c>
      <c r="E6" s="5" t="n">
        <v>7194</v>
      </c>
    </row>
    <row r="7">
      <c r="A7" s="4" t="inlineStr">
        <is>
          <t>Amortization of actuarial gain (loss)</t>
        </is>
      </c>
      <c r="B7" s="5" t="n">
        <v>10</v>
      </c>
      <c r="C7" s="5" t="n">
        <v>9</v>
      </c>
      <c r="D7" s="5" t="n">
        <v>-152</v>
      </c>
      <c r="E7" s="5" t="n">
        <v>28</v>
      </c>
    </row>
    <row r="8">
      <c r="A8" s="4" t="inlineStr">
        <is>
          <t>Total other comprehensive income</t>
        </is>
      </c>
      <c r="B8" s="5" t="n">
        <v>4006</v>
      </c>
      <c r="C8" s="5" t="n">
        <v>1003</v>
      </c>
      <c r="D8" s="5" t="n">
        <v>1942</v>
      </c>
      <c r="E8" s="5" t="n">
        <v>7222</v>
      </c>
    </row>
    <row r="9">
      <c r="A9" s="4" t="inlineStr">
        <is>
          <t>Comprehensive loss</t>
        </is>
      </c>
      <c r="B9" s="5" t="n">
        <v>-209711</v>
      </c>
      <c r="C9" s="5" t="n">
        <v>-162410</v>
      </c>
      <c r="D9" s="5" t="n">
        <v>-415429</v>
      </c>
      <c r="E9" s="5" t="n">
        <v>-491922</v>
      </c>
    </row>
    <row r="10">
      <c r="A10" s="4" t="inlineStr">
        <is>
          <t>Comprehensive loss attributable to noncontrolling interest</t>
        </is>
      </c>
      <c r="B10" s="5" t="n">
        <v>0</v>
      </c>
      <c r="C10" s="5" t="n">
        <v>0</v>
      </c>
      <c r="D10" s="5" t="n">
        <v>0</v>
      </c>
      <c r="E10" s="5" t="n">
        <v>-56</v>
      </c>
    </row>
    <row r="11">
      <c r="A11" s="4" t="inlineStr">
        <is>
          <t>Comprehensive loss attributable to Vir</t>
        </is>
      </c>
      <c r="B11" s="6" t="n">
        <v>-209711</v>
      </c>
      <c r="C11" s="6" t="n">
        <v>-162410</v>
      </c>
      <c r="D11" s="6" t="n">
        <v>-415429</v>
      </c>
      <c r="E11" s="6" t="n">
        <v>-4918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provision for) benefit from income taxes</t>
        </is>
      </c>
      <c r="B4" s="6" t="n">
        <v>-213540</v>
      </c>
      <c r="C4" s="6" t="n">
        <v>-166626</v>
      </c>
      <c r="D4" s="6" t="n">
        <v>-418430</v>
      </c>
      <c r="E4" s="6" t="n">
        <v>-507437</v>
      </c>
    </row>
    <row r="5">
      <c r="A5" s="4" t="inlineStr">
        <is>
          <t>(Provision for) benefit from income taxes</t>
        </is>
      </c>
      <c r="B5" s="6" t="n">
        <v>-177</v>
      </c>
      <c r="C5" s="6" t="n">
        <v>3213</v>
      </c>
      <c r="D5" s="6" t="n">
        <v>1059</v>
      </c>
      <c r="E5" s="6" t="n">
        <v>8293</v>
      </c>
    </row>
    <row r="6">
      <c r="A6" s="4" t="inlineStr">
        <is>
          <t>Effective tax rate</t>
        </is>
      </c>
      <c r="B6" s="4" t="inlineStr">
        <is>
          <t>(0.10%)</t>
        </is>
      </c>
      <c r="C6" s="11" t="n">
        <v>0.019</v>
      </c>
      <c r="D6" s="11" t="n">
        <v>0.003</v>
      </c>
      <c r="E6" s="11" t="n">
        <v>0.0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t>
        </is>
      </c>
      <c r="B3" s="12" t="n">
        <v>14.8</v>
      </c>
      <c r="C3" s="12" t="n">
        <v>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40" customWidth="1" min="6" max="6"/>
    <col width="24"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 Gain</t>
        </is>
      </c>
      <c r="F1" s="2" t="inlineStr">
        <is>
          <t>Retained Earnings (Accumulated Deficit)</t>
        </is>
      </c>
      <c r="G1" s="2" t="inlineStr">
        <is>
          <t>Noncontrolling Interest</t>
        </is>
      </c>
    </row>
    <row r="2">
      <c r="A2" s="4" t="inlineStr">
        <is>
          <t>Beginning balance (in shares) at Dec. 31, 2022</t>
        </is>
      </c>
      <c r="B2" s="4" t="inlineStr">
        <is>
          <t xml:space="preserve"> </t>
        </is>
      </c>
      <c r="C2" s="5" t="n">
        <v>13323668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077963</v>
      </c>
      <c r="C3" s="6" t="n">
        <v>13</v>
      </c>
      <c r="D3" s="6" t="n">
        <v>1709835</v>
      </c>
      <c r="E3" s="6" t="n">
        <v>-9122</v>
      </c>
      <c r="F3" s="6" t="n">
        <v>377237</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restricted common stock (in shares)</t>
        </is>
      </c>
      <c r="B5" s="4" t="inlineStr">
        <is>
          <t xml:space="preserve"> </t>
        </is>
      </c>
      <c r="C5" s="5" t="n">
        <v>690811</v>
      </c>
      <c r="D5" s="4" t="inlineStr">
        <is>
          <t xml:space="preserve"> </t>
        </is>
      </c>
      <c r="E5" s="4" t="inlineStr">
        <is>
          <t xml:space="preserve"> </t>
        </is>
      </c>
      <c r="F5" s="4" t="inlineStr">
        <is>
          <t xml:space="preserve"> </t>
        </is>
      </c>
      <c r="G5" s="4" t="inlineStr">
        <is>
          <t xml:space="preserve"> </t>
        </is>
      </c>
    </row>
    <row r="6">
      <c r="A6" s="4" t="inlineStr">
        <is>
          <t>Vesting of restricted common stock</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 (in shares)</t>
        </is>
      </c>
      <c r="B7" s="4" t="inlineStr">
        <is>
          <t xml:space="preserve"> </t>
        </is>
      </c>
      <c r="C7" s="5" t="n">
        <v>455485</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3395</v>
      </c>
      <c r="C8" s="4" t="inlineStr">
        <is>
          <t xml:space="preserve"> </t>
        </is>
      </c>
      <c r="D8" s="5" t="n">
        <v>3395</v>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C9" s="5" t="n">
        <v>114903</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5" t="n">
        <v>2605</v>
      </c>
      <c r="C10" s="4" t="inlineStr">
        <is>
          <t xml:space="preserve"> </t>
        </is>
      </c>
      <c r="D10" s="5" t="n">
        <v>2605</v>
      </c>
      <c r="E10" s="4" t="inlineStr">
        <is>
          <t xml:space="preserve"> </t>
        </is>
      </c>
      <c r="F10" s="4" t="inlineStr">
        <is>
          <t xml:space="preserve"> </t>
        </is>
      </c>
      <c r="G10" s="4" t="inlineStr">
        <is>
          <t xml:space="preserve"> </t>
        </is>
      </c>
    </row>
    <row r="11">
      <c r="A11" s="4" t="inlineStr">
        <is>
          <t>Stock-based compensation</t>
        </is>
      </c>
      <c r="B11" s="5" t="n">
        <v>83044</v>
      </c>
      <c r="C11" s="4" t="inlineStr">
        <is>
          <t xml:space="preserve"> </t>
        </is>
      </c>
      <c r="D11" s="5" t="n">
        <v>83044</v>
      </c>
      <c r="E11" s="4" t="inlineStr">
        <is>
          <t xml:space="preserve"> </t>
        </is>
      </c>
      <c r="F11" s="4" t="inlineStr">
        <is>
          <t xml:space="preserve"> </t>
        </is>
      </c>
      <c r="G11" s="4" t="inlineStr">
        <is>
          <t xml:space="preserve"> </t>
        </is>
      </c>
    </row>
    <row r="12">
      <c r="A12" s="4" t="inlineStr">
        <is>
          <t>Other comprehensive income</t>
        </is>
      </c>
      <c r="B12" s="5" t="n">
        <v>7222</v>
      </c>
      <c r="C12" s="4" t="inlineStr">
        <is>
          <t xml:space="preserve"> </t>
        </is>
      </c>
      <c r="D12" s="4" t="inlineStr">
        <is>
          <t xml:space="preserve"> </t>
        </is>
      </c>
      <c r="E12" s="5" t="n">
        <v>7222</v>
      </c>
      <c r="F12" s="4" t="inlineStr">
        <is>
          <t xml:space="preserve"> </t>
        </is>
      </c>
      <c r="G12" s="4" t="inlineStr">
        <is>
          <t xml:space="preserve"> </t>
        </is>
      </c>
    </row>
    <row r="13">
      <c r="A13" s="4" t="inlineStr">
        <is>
          <t>Contributions from noncontrolling interest owners</t>
        </is>
      </c>
      <c r="B13" s="5" t="n">
        <v>100</v>
      </c>
      <c r="C13" s="4" t="inlineStr">
        <is>
          <t xml:space="preserve"> </t>
        </is>
      </c>
      <c r="D13" s="4" t="inlineStr">
        <is>
          <t xml:space="preserve"> </t>
        </is>
      </c>
      <c r="E13" s="4" t="inlineStr">
        <is>
          <t xml:space="preserve"> </t>
        </is>
      </c>
      <c r="F13" s="4" t="inlineStr">
        <is>
          <t xml:space="preserve"> </t>
        </is>
      </c>
      <c r="G13" s="5" t="n">
        <v>100</v>
      </c>
    </row>
    <row r="14">
      <c r="A14" s="4" t="inlineStr">
        <is>
          <t>Increase in ownership interest in a subsidiary</t>
        </is>
      </c>
      <c r="B14" s="5" t="n">
        <v>-100</v>
      </c>
      <c r="C14" s="4" t="inlineStr">
        <is>
          <t xml:space="preserve"> </t>
        </is>
      </c>
      <c r="D14" s="5" t="n">
        <v>-56</v>
      </c>
      <c r="E14" s="4" t="inlineStr">
        <is>
          <t xml:space="preserve"> </t>
        </is>
      </c>
      <c r="F14" s="4" t="inlineStr">
        <is>
          <t xml:space="preserve"> </t>
        </is>
      </c>
      <c r="G14" s="5" t="n">
        <v>-44</v>
      </c>
    </row>
    <row r="15">
      <c r="A15" s="4" t="inlineStr">
        <is>
          <t>Net loss</t>
        </is>
      </c>
      <c r="B15" s="5" t="n">
        <v>-499144</v>
      </c>
      <c r="C15" s="4" t="inlineStr">
        <is>
          <t xml:space="preserve"> </t>
        </is>
      </c>
      <c r="D15" s="4" t="inlineStr">
        <is>
          <t xml:space="preserve"> </t>
        </is>
      </c>
      <c r="E15" s="4" t="inlineStr">
        <is>
          <t xml:space="preserve"> </t>
        </is>
      </c>
      <c r="F15" s="5" t="n">
        <v>-499088</v>
      </c>
      <c r="G15" s="5" t="n">
        <v>-56</v>
      </c>
    </row>
    <row r="16">
      <c r="A16" s="4" t="inlineStr">
        <is>
          <t>Ending balance (in shares) at Sep. 30, 2023</t>
        </is>
      </c>
      <c r="B16" s="4" t="inlineStr">
        <is>
          <t xml:space="preserve"> </t>
        </is>
      </c>
      <c r="C16" s="5" t="n">
        <v>134497886</v>
      </c>
      <c r="D16" s="4" t="inlineStr">
        <is>
          <t xml:space="preserve"> </t>
        </is>
      </c>
      <c r="E16" s="4" t="inlineStr">
        <is>
          <t xml:space="preserve"> </t>
        </is>
      </c>
      <c r="F16" s="4" t="inlineStr">
        <is>
          <t xml:space="preserve"> </t>
        </is>
      </c>
      <c r="G16" s="4" t="inlineStr">
        <is>
          <t xml:space="preserve"> </t>
        </is>
      </c>
    </row>
    <row r="17">
      <c r="A17" s="4" t="inlineStr">
        <is>
          <t>Ending balance at Sep. 30, 2023</t>
        </is>
      </c>
      <c r="B17" s="5" t="n">
        <v>1675085</v>
      </c>
      <c r="C17" s="6" t="n">
        <v>13</v>
      </c>
      <c r="D17" s="5" t="n">
        <v>1798823</v>
      </c>
      <c r="E17" s="5" t="n">
        <v>-1900</v>
      </c>
      <c r="F17" s="5" t="n">
        <v>-121851</v>
      </c>
      <c r="G17" s="5" t="n">
        <v>0</v>
      </c>
    </row>
    <row r="18">
      <c r="A18" s="4" t="inlineStr">
        <is>
          <t>Beginning balance (in shares) at Jun. 30, 2023</t>
        </is>
      </c>
      <c r="B18" s="4" t="inlineStr">
        <is>
          <t xml:space="preserve"> </t>
        </is>
      </c>
      <c r="C18" s="5" t="n">
        <v>134230494</v>
      </c>
      <c r="D18" s="4" t="inlineStr">
        <is>
          <t xml:space="preserve"> </t>
        </is>
      </c>
      <c r="E18" s="4" t="inlineStr">
        <is>
          <t xml:space="preserve"> </t>
        </is>
      </c>
      <c r="F18" s="4" t="inlineStr">
        <is>
          <t xml:space="preserve"> </t>
        </is>
      </c>
      <c r="G18" s="4" t="inlineStr">
        <is>
          <t xml:space="preserve"> </t>
        </is>
      </c>
    </row>
    <row r="19">
      <c r="A19" s="4" t="inlineStr">
        <is>
          <t>Beginning balance at Jun. 30, 2023</t>
        </is>
      </c>
      <c r="B19" s="5" t="n">
        <v>1810208</v>
      </c>
      <c r="C19" s="6" t="n">
        <v>13</v>
      </c>
      <c r="D19" s="5" t="n">
        <v>1771536</v>
      </c>
      <c r="E19" s="5" t="n">
        <v>-2903</v>
      </c>
      <c r="F19" s="5" t="n">
        <v>41562</v>
      </c>
      <c r="G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of restricted common stock (in shares)</t>
        </is>
      </c>
      <c r="B21" s="4" t="inlineStr">
        <is>
          <t xml:space="preserve"> </t>
        </is>
      </c>
      <c r="C21" s="5" t="n">
        <v>73351</v>
      </c>
      <c r="D21" s="4" t="inlineStr">
        <is>
          <t xml:space="preserve"> </t>
        </is>
      </c>
      <c r="E21" s="4" t="inlineStr">
        <is>
          <t xml:space="preserve"> </t>
        </is>
      </c>
      <c r="F21" s="4" t="inlineStr">
        <is>
          <t xml:space="preserve"> </t>
        </is>
      </c>
      <c r="G21" s="4" t="inlineStr">
        <is>
          <t xml:space="preserve"> </t>
        </is>
      </c>
    </row>
    <row r="22">
      <c r="A22" s="4" t="inlineStr">
        <is>
          <t>Exercise of stock options (in shares)</t>
        </is>
      </c>
      <c r="B22" s="4" t="inlineStr">
        <is>
          <t xml:space="preserve"> </t>
        </is>
      </c>
      <c r="C22" s="5" t="n">
        <v>194041</v>
      </c>
      <c r="D22" s="4" t="inlineStr">
        <is>
          <t xml:space="preserve"> </t>
        </is>
      </c>
      <c r="E22" s="4" t="inlineStr">
        <is>
          <t xml:space="preserve"> </t>
        </is>
      </c>
      <c r="F22" s="4" t="inlineStr">
        <is>
          <t xml:space="preserve"> </t>
        </is>
      </c>
      <c r="G22" s="4" t="inlineStr">
        <is>
          <t xml:space="preserve"> </t>
        </is>
      </c>
    </row>
    <row r="23">
      <c r="A23" s="4" t="inlineStr">
        <is>
          <t>Exercise of stock options</t>
        </is>
      </c>
      <c r="B23" s="5" t="n">
        <v>343</v>
      </c>
      <c r="C23" s="4" t="inlineStr">
        <is>
          <t xml:space="preserve"> </t>
        </is>
      </c>
      <c r="D23" s="5" t="n">
        <v>343</v>
      </c>
      <c r="E23" s="4" t="inlineStr">
        <is>
          <t xml:space="preserve"> </t>
        </is>
      </c>
      <c r="F23" s="4" t="inlineStr">
        <is>
          <t xml:space="preserve"> </t>
        </is>
      </c>
      <c r="G23" s="4" t="inlineStr">
        <is>
          <t xml:space="preserve"> </t>
        </is>
      </c>
    </row>
    <row r="24">
      <c r="A24" s="4" t="inlineStr">
        <is>
          <t>Stock-based compensation</t>
        </is>
      </c>
      <c r="B24" s="5" t="n">
        <v>26944</v>
      </c>
      <c r="C24" s="4" t="inlineStr">
        <is>
          <t xml:space="preserve"> </t>
        </is>
      </c>
      <c r="D24" s="5" t="n">
        <v>26944</v>
      </c>
      <c r="E24" s="4" t="inlineStr">
        <is>
          <t xml:space="preserve"> </t>
        </is>
      </c>
      <c r="F24" s="4" t="inlineStr">
        <is>
          <t xml:space="preserve"> </t>
        </is>
      </c>
      <c r="G24" s="4" t="inlineStr">
        <is>
          <t xml:space="preserve"> </t>
        </is>
      </c>
    </row>
    <row r="25">
      <c r="A25" s="4" t="inlineStr">
        <is>
          <t>Other comprehensive income</t>
        </is>
      </c>
      <c r="B25" s="5" t="n">
        <v>1003</v>
      </c>
      <c r="C25" s="4" t="inlineStr">
        <is>
          <t xml:space="preserve"> </t>
        </is>
      </c>
      <c r="D25" s="4" t="inlineStr">
        <is>
          <t xml:space="preserve"> </t>
        </is>
      </c>
      <c r="E25" s="5" t="n">
        <v>1003</v>
      </c>
      <c r="F25" s="4" t="inlineStr">
        <is>
          <t xml:space="preserve"> </t>
        </is>
      </c>
      <c r="G25" s="4" t="inlineStr">
        <is>
          <t xml:space="preserve"> </t>
        </is>
      </c>
    </row>
    <row r="26">
      <c r="A26" s="4" t="inlineStr">
        <is>
          <t>Net loss</t>
        </is>
      </c>
      <c r="B26" s="5" t="n">
        <v>-163413</v>
      </c>
      <c r="C26" s="4" t="inlineStr">
        <is>
          <t xml:space="preserve"> </t>
        </is>
      </c>
      <c r="D26" s="4" t="inlineStr">
        <is>
          <t xml:space="preserve"> </t>
        </is>
      </c>
      <c r="E26" s="4" t="inlineStr">
        <is>
          <t xml:space="preserve"> </t>
        </is>
      </c>
      <c r="F26" s="5" t="n">
        <v>-163413</v>
      </c>
      <c r="G26" s="4" t="inlineStr">
        <is>
          <t xml:space="preserve"> </t>
        </is>
      </c>
    </row>
    <row r="27">
      <c r="A27" s="4" t="inlineStr">
        <is>
          <t>Ending balance (in shares) at Sep. 30, 2023</t>
        </is>
      </c>
      <c r="B27" s="4" t="inlineStr">
        <is>
          <t xml:space="preserve"> </t>
        </is>
      </c>
      <c r="C27" s="5" t="n">
        <v>134497886</v>
      </c>
      <c r="D27" s="4" t="inlineStr">
        <is>
          <t xml:space="preserve"> </t>
        </is>
      </c>
      <c r="E27" s="4" t="inlineStr">
        <is>
          <t xml:space="preserve"> </t>
        </is>
      </c>
      <c r="F27" s="4" t="inlineStr">
        <is>
          <t xml:space="preserve"> </t>
        </is>
      </c>
      <c r="G27" s="4" t="inlineStr">
        <is>
          <t xml:space="preserve"> </t>
        </is>
      </c>
    </row>
    <row r="28">
      <c r="A28" s="4" t="inlineStr">
        <is>
          <t>Ending balance at Sep. 30, 2023</t>
        </is>
      </c>
      <c r="B28" s="6" t="n">
        <v>1675085</v>
      </c>
      <c r="C28" s="6" t="n">
        <v>13</v>
      </c>
      <c r="D28" s="5" t="n">
        <v>1798823</v>
      </c>
      <c r="E28" s="5" t="n">
        <v>-1900</v>
      </c>
      <c r="F28" s="5" t="n">
        <v>-121851</v>
      </c>
      <c r="G28" s="5" t="n">
        <v>0</v>
      </c>
    </row>
    <row r="29">
      <c r="A29" s="4" t="inlineStr">
        <is>
          <t>Beginning balance (in shares) at Dec. 31, 2023</t>
        </is>
      </c>
      <c r="B29" s="5" t="n">
        <v>134781286</v>
      </c>
      <c r="C29" s="5" t="n">
        <v>134781286</v>
      </c>
      <c r="D29" s="4" t="inlineStr">
        <is>
          <t xml:space="preserve"> </t>
        </is>
      </c>
      <c r="E29" s="4" t="inlineStr">
        <is>
          <t xml:space="preserve"> </t>
        </is>
      </c>
      <c r="F29" s="4" t="inlineStr">
        <is>
          <t xml:space="preserve"> </t>
        </is>
      </c>
      <c r="G29" s="4" t="inlineStr">
        <is>
          <t xml:space="preserve"> </t>
        </is>
      </c>
    </row>
    <row r="30">
      <c r="A30" s="4" t="inlineStr">
        <is>
          <t>Beginning balance at Dec. 31, 2023</t>
        </is>
      </c>
      <c r="B30" s="6" t="n">
        <v>1590236</v>
      </c>
      <c r="C30" s="6" t="n">
        <v>13</v>
      </c>
      <c r="D30" s="5" t="n">
        <v>1828862</v>
      </c>
      <c r="E30" s="5" t="n">
        <v>-815</v>
      </c>
      <c r="F30" s="5" t="n">
        <v>-237824</v>
      </c>
      <c r="G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of restricted common stock (in shares)</t>
        </is>
      </c>
      <c r="B32" s="4" t="inlineStr">
        <is>
          <t xml:space="preserve"> </t>
        </is>
      </c>
      <c r="C32" s="5" t="n">
        <v>1321120</v>
      </c>
      <c r="D32" s="4" t="inlineStr">
        <is>
          <t xml:space="preserve"> </t>
        </is>
      </c>
      <c r="E32" s="4" t="inlineStr">
        <is>
          <t xml:space="preserve"> </t>
        </is>
      </c>
      <c r="F32" s="4" t="inlineStr">
        <is>
          <t xml:space="preserve"> </t>
        </is>
      </c>
      <c r="G32" s="4" t="inlineStr">
        <is>
          <t xml:space="preserve"> </t>
        </is>
      </c>
    </row>
    <row r="33">
      <c r="A33" s="4" t="inlineStr">
        <is>
          <t>Vesting of restricted common stock</t>
        </is>
      </c>
      <c r="B33" s="5" t="n">
        <v>1</v>
      </c>
      <c r="C33" s="6" t="n">
        <v>1</v>
      </c>
      <c r="D33" s="4" t="inlineStr">
        <is>
          <t xml:space="preserve"> </t>
        </is>
      </c>
      <c r="E33" s="4" t="inlineStr">
        <is>
          <t xml:space="preserve"> </t>
        </is>
      </c>
      <c r="F33" s="4" t="inlineStr">
        <is>
          <t xml:space="preserve"> </t>
        </is>
      </c>
      <c r="G33" s="4" t="inlineStr">
        <is>
          <t xml:space="preserve"> </t>
        </is>
      </c>
    </row>
    <row r="34">
      <c r="A34" s="4" t="inlineStr">
        <is>
          <t>Exercise of stock options (in shares)</t>
        </is>
      </c>
      <c r="B34" s="4" t="inlineStr">
        <is>
          <t xml:space="preserve"> </t>
        </is>
      </c>
      <c r="C34" s="5" t="n">
        <v>288113</v>
      </c>
      <c r="D34" s="4" t="inlineStr">
        <is>
          <t xml:space="preserve"> </t>
        </is>
      </c>
      <c r="E34" s="4" t="inlineStr">
        <is>
          <t xml:space="preserve"> </t>
        </is>
      </c>
      <c r="F34" s="4" t="inlineStr">
        <is>
          <t xml:space="preserve"> </t>
        </is>
      </c>
      <c r="G34" s="4" t="inlineStr">
        <is>
          <t xml:space="preserve"> </t>
        </is>
      </c>
    </row>
    <row r="35">
      <c r="A35" s="4" t="inlineStr">
        <is>
          <t>Exercise of stock options</t>
        </is>
      </c>
      <c r="B35" s="5" t="n">
        <v>701</v>
      </c>
      <c r="C35" s="4" t="inlineStr">
        <is>
          <t xml:space="preserve"> </t>
        </is>
      </c>
      <c r="D35" s="5" t="n">
        <v>701</v>
      </c>
      <c r="E35" s="4" t="inlineStr">
        <is>
          <t xml:space="preserve"> </t>
        </is>
      </c>
      <c r="F35" s="4" t="inlineStr">
        <is>
          <t xml:space="preserve"> </t>
        </is>
      </c>
      <c r="G35" s="4" t="inlineStr">
        <is>
          <t xml:space="preserve"> </t>
        </is>
      </c>
    </row>
    <row r="36">
      <c r="A36" s="4" t="inlineStr">
        <is>
          <t>Issuance of common stock under employee stock purchase plan (in shares)</t>
        </is>
      </c>
      <c r="B36" s="4" t="inlineStr">
        <is>
          <t xml:space="preserve"> </t>
        </is>
      </c>
      <c r="C36" s="5" t="n">
        <v>315831</v>
      </c>
      <c r="D36" s="4" t="inlineStr">
        <is>
          <t xml:space="preserve"> </t>
        </is>
      </c>
      <c r="E36" s="4" t="inlineStr">
        <is>
          <t xml:space="preserve"> </t>
        </is>
      </c>
      <c r="F36" s="4" t="inlineStr">
        <is>
          <t xml:space="preserve"> </t>
        </is>
      </c>
      <c r="G36" s="4" t="inlineStr">
        <is>
          <t xml:space="preserve"> </t>
        </is>
      </c>
    </row>
    <row r="37">
      <c r="A37" s="4" t="inlineStr">
        <is>
          <t>Issuance of common stock under employee stock purchase plan</t>
        </is>
      </c>
      <c r="B37" s="5" t="n">
        <v>2602</v>
      </c>
      <c r="C37" s="4" t="inlineStr">
        <is>
          <t xml:space="preserve"> </t>
        </is>
      </c>
      <c r="D37" s="5" t="n">
        <v>2602</v>
      </c>
      <c r="E37" s="4" t="inlineStr">
        <is>
          <t xml:space="preserve"> </t>
        </is>
      </c>
      <c r="F37" s="4" t="inlineStr">
        <is>
          <t xml:space="preserve"> </t>
        </is>
      </c>
      <c r="G37" s="4" t="inlineStr">
        <is>
          <t xml:space="preserve"> </t>
        </is>
      </c>
    </row>
    <row r="38">
      <c r="A38" s="4" t="inlineStr">
        <is>
          <t>Stock-based compensation</t>
        </is>
      </c>
      <c r="B38" s="5" t="n">
        <v>62616</v>
      </c>
      <c r="C38" s="4" t="inlineStr">
        <is>
          <t xml:space="preserve"> </t>
        </is>
      </c>
      <c r="D38" s="5" t="n">
        <v>62616</v>
      </c>
      <c r="E38" s="4" t="inlineStr">
        <is>
          <t xml:space="preserve"> </t>
        </is>
      </c>
      <c r="F38" s="4" t="inlineStr">
        <is>
          <t xml:space="preserve"> </t>
        </is>
      </c>
      <c r="G38" s="4" t="inlineStr">
        <is>
          <t xml:space="preserve"> </t>
        </is>
      </c>
    </row>
    <row r="39">
      <c r="A39" s="4" t="inlineStr">
        <is>
          <t>Other comprehensive income</t>
        </is>
      </c>
      <c r="B39" s="5" t="n">
        <v>1942</v>
      </c>
      <c r="C39" s="4" t="inlineStr">
        <is>
          <t xml:space="preserve"> </t>
        </is>
      </c>
      <c r="D39" s="4" t="inlineStr">
        <is>
          <t xml:space="preserve"> </t>
        </is>
      </c>
      <c r="E39" s="5" t="n">
        <v>1942</v>
      </c>
      <c r="F39" s="4" t="inlineStr">
        <is>
          <t xml:space="preserve"> </t>
        </is>
      </c>
      <c r="G39" s="4" t="inlineStr">
        <is>
          <t xml:space="preserve"> </t>
        </is>
      </c>
    </row>
    <row r="40">
      <c r="A40" s="4" t="inlineStr">
        <is>
          <t>Net loss</t>
        </is>
      </c>
      <c r="B40" s="6" t="n">
        <v>-417371</v>
      </c>
      <c r="C40" s="4" t="inlineStr">
        <is>
          <t xml:space="preserve"> </t>
        </is>
      </c>
      <c r="D40" s="4" t="inlineStr">
        <is>
          <t xml:space="preserve"> </t>
        </is>
      </c>
      <c r="E40" s="4" t="inlineStr">
        <is>
          <t xml:space="preserve"> </t>
        </is>
      </c>
      <c r="F40" s="5" t="n">
        <v>-417371</v>
      </c>
      <c r="G40" s="4" t="inlineStr">
        <is>
          <t xml:space="preserve"> </t>
        </is>
      </c>
    </row>
    <row r="41">
      <c r="A41" s="4" t="inlineStr">
        <is>
          <t>Ending balance (in shares) at Sep. 30, 2024</t>
        </is>
      </c>
      <c r="B41" s="5" t="n">
        <v>136706350</v>
      </c>
      <c r="C41" s="5" t="n">
        <v>136706350</v>
      </c>
      <c r="D41" s="4" t="inlineStr">
        <is>
          <t xml:space="preserve"> </t>
        </is>
      </c>
      <c r="E41" s="4" t="inlineStr">
        <is>
          <t xml:space="preserve"> </t>
        </is>
      </c>
      <c r="F41" s="4" t="inlineStr">
        <is>
          <t xml:space="preserve"> </t>
        </is>
      </c>
      <c r="G41" s="4" t="inlineStr">
        <is>
          <t xml:space="preserve"> </t>
        </is>
      </c>
    </row>
    <row r="42">
      <c r="A42" s="4" t="inlineStr">
        <is>
          <t>Ending balance at Sep. 30, 2024</t>
        </is>
      </c>
      <c r="B42" s="6" t="n">
        <v>1240727</v>
      </c>
      <c r="C42" s="6" t="n">
        <v>14</v>
      </c>
      <c r="D42" s="5" t="n">
        <v>1894781</v>
      </c>
      <c r="E42" s="5" t="n">
        <v>1127</v>
      </c>
      <c r="F42" s="5" t="n">
        <v>-655195</v>
      </c>
      <c r="G42" s="5" t="n">
        <v>0</v>
      </c>
    </row>
    <row r="43">
      <c r="A43" s="4" t="inlineStr">
        <is>
          <t>Beginning balance (in shares) at Jun. 30, 2024</t>
        </is>
      </c>
      <c r="B43" s="4" t="inlineStr">
        <is>
          <t xml:space="preserve"> </t>
        </is>
      </c>
      <c r="C43" s="5" t="n">
        <v>136590097</v>
      </c>
      <c r="D43" s="4" t="inlineStr">
        <is>
          <t xml:space="preserve"> </t>
        </is>
      </c>
      <c r="E43" s="4" t="inlineStr">
        <is>
          <t xml:space="preserve"> </t>
        </is>
      </c>
      <c r="F43" s="4" t="inlineStr">
        <is>
          <t xml:space="preserve"> </t>
        </is>
      </c>
      <c r="G43" s="4" t="inlineStr">
        <is>
          <t xml:space="preserve"> </t>
        </is>
      </c>
    </row>
    <row r="44">
      <c r="A44" s="4" t="inlineStr">
        <is>
          <t>Beginning balance at Jun. 30, 2024</t>
        </is>
      </c>
      <c r="B44" s="5" t="n">
        <v>1433670</v>
      </c>
      <c r="C44" s="6" t="n">
        <v>14</v>
      </c>
      <c r="D44" s="5" t="n">
        <v>1878013</v>
      </c>
      <c r="E44" s="5" t="n">
        <v>-2879</v>
      </c>
      <c r="F44" s="5" t="n">
        <v>-441478</v>
      </c>
      <c r="G44" s="5" t="n">
        <v>0</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of restricted common stock (in shares)</t>
        </is>
      </c>
      <c r="B46" s="4" t="inlineStr">
        <is>
          <t xml:space="preserve"> </t>
        </is>
      </c>
      <c r="C46" s="5" t="n">
        <v>81415</v>
      </c>
      <c r="D46" s="4" t="inlineStr">
        <is>
          <t xml:space="preserve"> </t>
        </is>
      </c>
      <c r="E46" s="4" t="inlineStr">
        <is>
          <t xml:space="preserve"> </t>
        </is>
      </c>
      <c r="F46" s="4" t="inlineStr">
        <is>
          <t xml:space="preserve"> </t>
        </is>
      </c>
      <c r="G46" s="4" t="inlineStr">
        <is>
          <t xml:space="preserve"> </t>
        </is>
      </c>
    </row>
    <row r="47">
      <c r="A47" s="4" t="inlineStr">
        <is>
          <t>Exercise of stock options (in shares)</t>
        </is>
      </c>
      <c r="B47" s="4" t="inlineStr">
        <is>
          <t xml:space="preserve"> </t>
        </is>
      </c>
      <c r="C47" s="5" t="n">
        <v>34838</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5" t="n">
        <v>71</v>
      </c>
      <c r="C48" s="4" t="inlineStr">
        <is>
          <t xml:space="preserve"> </t>
        </is>
      </c>
      <c r="D48" s="5" t="n">
        <v>71</v>
      </c>
      <c r="E48" s="4" t="inlineStr">
        <is>
          <t xml:space="preserve"> </t>
        </is>
      </c>
      <c r="F48" s="4" t="inlineStr">
        <is>
          <t xml:space="preserve"> </t>
        </is>
      </c>
      <c r="G48" s="4" t="inlineStr">
        <is>
          <t xml:space="preserve"> </t>
        </is>
      </c>
    </row>
    <row r="49">
      <c r="A49" s="4" t="inlineStr">
        <is>
          <t>Stock-based compensation</t>
        </is>
      </c>
      <c r="B49" s="5" t="n">
        <v>16697</v>
      </c>
      <c r="C49" s="4" t="inlineStr">
        <is>
          <t xml:space="preserve"> </t>
        </is>
      </c>
      <c r="D49" s="5" t="n">
        <v>16697</v>
      </c>
      <c r="E49" s="4" t="inlineStr">
        <is>
          <t xml:space="preserve"> </t>
        </is>
      </c>
      <c r="F49" s="4" t="inlineStr">
        <is>
          <t xml:space="preserve"> </t>
        </is>
      </c>
      <c r="G49" s="4" t="inlineStr">
        <is>
          <t xml:space="preserve"> </t>
        </is>
      </c>
    </row>
    <row r="50">
      <c r="A50" s="4" t="inlineStr">
        <is>
          <t>Other comprehensive income</t>
        </is>
      </c>
      <c r="B50" s="5" t="n">
        <v>4006</v>
      </c>
      <c r="C50" s="4" t="inlineStr">
        <is>
          <t xml:space="preserve"> </t>
        </is>
      </c>
      <c r="D50" s="4" t="inlineStr">
        <is>
          <t xml:space="preserve"> </t>
        </is>
      </c>
      <c r="E50" s="5" t="n">
        <v>4006</v>
      </c>
      <c r="F50" s="4" t="inlineStr">
        <is>
          <t xml:space="preserve"> </t>
        </is>
      </c>
      <c r="G50" s="4" t="inlineStr">
        <is>
          <t xml:space="preserve"> </t>
        </is>
      </c>
    </row>
    <row r="51">
      <c r="A51" s="4" t="inlineStr">
        <is>
          <t>Net loss</t>
        </is>
      </c>
      <c r="B51" s="6" t="n">
        <v>-213717</v>
      </c>
      <c r="C51" s="4" t="inlineStr">
        <is>
          <t xml:space="preserve"> </t>
        </is>
      </c>
      <c r="D51" s="4" t="inlineStr">
        <is>
          <t xml:space="preserve"> </t>
        </is>
      </c>
      <c r="E51" s="4" t="inlineStr">
        <is>
          <t xml:space="preserve"> </t>
        </is>
      </c>
      <c r="F51" s="5" t="n">
        <v>-213717</v>
      </c>
      <c r="G51" s="4" t="inlineStr">
        <is>
          <t xml:space="preserve"> </t>
        </is>
      </c>
    </row>
    <row r="52">
      <c r="A52" s="4" t="inlineStr">
        <is>
          <t>Ending balance (in shares) at Sep. 30, 2024</t>
        </is>
      </c>
      <c r="B52" s="5" t="n">
        <v>136706350</v>
      </c>
      <c r="C52" s="5" t="n">
        <v>136706350</v>
      </c>
      <c r="D52" s="4" t="inlineStr">
        <is>
          <t xml:space="preserve"> </t>
        </is>
      </c>
      <c r="E52" s="4" t="inlineStr">
        <is>
          <t xml:space="preserve"> </t>
        </is>
      </c>
      <c r="F52" s="4" t="inlineStr">
        <is>
          <t xml:space="preserve"> </t>
        </is>
      </c>
      <c r="G52" s="4" t="inlineStr">
        <is>
          <t xml:space="preserve"> </t>
        </is>
      </c>
    </row>
    <row r="53">
      <c r="A53" s="4" t="inlineStr">
        <is>
          <t>Ending balance at Sep. 30, 2024</t>
        </is>
      </c>
      <c r="B53" s="6" t="n">
        <v>1240727</v>
      </c>
      <c r="C53" s="6" t="n">
        <v>14</v>
      </c>
      <c r="D53" s="6" t="n">
        <v>1894781</v>
      </c>
      <c r="E53" s="6" t="n">
        <v>1127</v>
      </c>
      <c r="F53" s="6" t="n">
        <v>-655195</v>
      </c>
      <c r="G5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17371</v>
      </c>
      <c r="C4" s="6" t="n">
        <v>-499144</v>
      </c>
    </row>
    <row r="5">
      <c r="A5" s="3" t="inlineStr">
        <is>
          <t>Adjustments to reconcile net loss to net cash used in operating activities:</t>
        </is>
      </c>
      <c r="B5" s="4" t="inlineStr">
        <is>
          <t xml:space="preserve"> </t>
        </is>
      </c>
      <c r="C5" s="4" t="inlineStr">
        <is>
          <t xml:space="preserve"> </t>
        </is>
      </c>
    </row>
    <row r="6">
      <c r="A6" s="4" t="inlineStr">
        <is>
          <t>Change in estimated constraint on profit-sharing amount</t>
        </is>
      </c>
      <c r="B6" s="5" t="n">
        <v>685</v>
      </c>
      <c r="C6" s="5" t="n">
        <v>-28101</v>
      </c>
    </row>
    <row r="7">
      <c r="A7" s="4" t="inlineStr">
        <is>
          <t>Depreciation and amortization</t>
        </is>
      </c>
      <c r="B7" s="5" t="n">
        <v>11673</v>
      </c>
      <c r="C7" s="5" t="n">
        <v>14972</v>
      </c>
    </row>
    <row r="8">
      <c r="A8" s="4" t="inlineStr">
        <is>
          <t>Amortization of premiums (accretion of discounts) on investments, net</t>
        </is>
      </c>
      <c r="B8" s="5" t="n">
        <v>3229</v>
      </c>
      <c r="C8" s="5" t="n">
        <v>-10057</v>
      </c>
    </row>
    <row r="9">
      <c r="A9" s="4" t="inlineStr">
        <is>
          <t>Noncash lease expense</t>
        </is>
      </c>
      <c r="B9" s="5" t="n">
        <v>4149</v>
      </c>
      <c r="C9" s="5" t="n">
        <v>6218</v>
      </c>
    </row>
    <row r="10">
      <c r="A10" s="4" t="inlineStr">
        <is>
          <t>Change in fair value of equity investments</t>
        </is>
      </c>
      <c r="B10" s="5" t="n">
        <v>4356</v>
      </c>
      <c r="C10" s="5" t="n">
        <v>20895</v>
      </c>
    </row>
    <row r="11">
      <c r="A11" s="4" t="inlineStr">
        <is>
          <t>Change in estimated fair value of contingent consideration</t>
        </is>
      </c>
      <c r="B11" s="5" t="n">
        <v>7209</v>
      </c>
      <c r="C11" s="5" t="n">
        <v>-637</v>
      </c>
    </row>
    <row r="12">
      <c r="A12" s="4" t="inlineStr">
        <is>
          <t>Stock-based compensation</t>
        </is>
      </c>
      <c r="B12" s="5" t="n">
        <v>62616</v>
      </c>
      <c r="C12" s="5" t="n">
        <v>83044</v>
      </c>
    </row>
    <row r="13">
      <c r="A13" s="4" t="inlineStr">
        <is>
          <t>In-process research and development impairment</t>
        </is>
      </c>
      <c r="B13" s="5" t="n">
        <v>3512</v>
      </c>
      <c r="C13" s="5" t="n">
        <v>6899</v>
      </c>
    </row>
    <row r="14">
      <c r="A14" s="4" t="inlineStr">
        <is>
          <t>Long-lived assets impairment and disposal loss</t>
        </is>
      </c>
      <c r="B14" s="5" t="n">
        <v>28557</v>
      </c>
      <c r="C14" s="5" t="n">
        <v>7474</v>
      </c>
    </row>
    <row r="15">
      <c r="A15" s="4" t="inlineStr">
        <is>
          <t>Change in deferred income taxes</t>
        </is>
      </c>
      <c r="B15" s="5" t="n">
        <v>-306</v>
      </c>
      <c r="C15" s="5" t="n">
        <v>0</v>
      </c>
    </row>
    <row r="16">
      <c r="A16" s="4" t="inlineStr">
        <is>
          <t>Other non-cash items, net</t>
        </is>
      </c>
      <c r="B16" s="5" t="n">
        <v>-20</v>
      </c>
      <c r="C16" s="5" t="n">
        <v>-578</v>
      </c>
    </row>
    <row r="17">
      <c r="A17" s="3" t="inlineStr">
        <is>
          <t>Changes in operating assets and liabilities:</t>
        </is>
      </c>
      <c r="B17" s="4" t="inlineStr">
        <is>
          <t xml:space="preserve"> </t>
        </is>
      </c>
      <c r="C17" s="4" t="inlineStr">
        <is>
          <t xml:space="preserve"> </t>
        </is>
      </c>
    </row>
    <row r="18">
      <c r="A18" s="4" t="inlineStr">
        <is>
          <t>Receivable from collaboration</t>
        </is>
      </c>
      <c r="B18" s="5" t="n">
        <v>2234</v>
      </c>
      <c r="C18" s="5" t="n">
        <v>3041</v>
      </c>
    </row>
    <row r="19">
      <c r="A19" s="4" t="inlineStr">
        <is>
          <t>Prepaid expenses and other current assets</t>
        </is>
      </c>
      <c r="B19" s="5" t="n">
        <v>6077</v>
      </c>
      <c r="C19" s="5" t="n">
        <v>54194</v>
      </c>
    </row>
    <row r="20">
      <c r="A20" s="4" t="inlineStr">
        <is>
          <t>Other assets</t>
        </is>
      </c>
      <c r="B20" s="5" t="n">
        <v>854</v>
      </c>
      <c r="C20" s="5" t="n">
        <v>-150</v>
      </c>
    </row>
    <row r="21">
      <c r="A21" s="4" t="inlineStr">
        <is>
          <t>Accounts payable</t>
        </is>
      </c>
      <c r="B21" s="5" t="n">
        <v>948</v>
      </c>
      <c r="C21" s="5" t="n">
        <v>-1895</v>
      </c>
    </row>
    <row r="22">
      <c r="A22" s="4" t="inlineStr">
        <is>
          <t>Accrued liabilities and other long-term liabilities</t>
        </is>
      </c>
      <c r="B22" s="5" t="n">
        <v>-15505</v>
      </c>
      <c r="C22" s="5" t="n">
        <v>-316918</v>
      </c>
    </row>
    <row r="23">
      <c r="A23" s="4" t="inlineStr">
        <is>
          <t>Operating lease liabilities</t>
        </is>
      </c>
      <c r="B23" s="5" t="n">
        <v>-10432</v>
      </c>
      <c r="C23" s="5" t="n">
        <v>-9910</v>
      </c>
    </row>
    <row r="24">
      <c r="A24" s="4" t="inlineStr">
        <is>
          <t>Deferred revenue</t>
        </is>
      </c>
      <c r="B24" s="5" t="n">
        <v>-51182</v>
      </c>
      <c r="C24" s="5" t="n">
        <v>-205</v>
      </c>
    </row>
    <row r="25">
      <c r="A25" s="4" t="inlineStr">
        <is>
          <t>Net cash used in operating activities</t>
        </is>
      </c>
      <c r="B25" s="5" t="n">
        <v>-358717</v>
      </c>
      <c r="C25" s="5" t="n">
        <v>-670858</v>
      </c>
    </row>
    <row r="26">
      <c r="A26" s="3" t="inlineStr">
        <is>
          <t>CASH FLOWS FROM INVESTING ACTIVITIES:</t>
        </is>
      </c>
      <c r="B26" s="4" t="inlineStr">
        <is>
          <t xml:space="preserve"> </t>
        </is>
      </c>
      <c r="C26" s="4" t="inlineStr">
        <is>
          <t xml:space="preserve"> </t>
        </is>
      </c>
    </row>
    <row r="27">
      <c r="A27" s="4" t="inlineStr">
        <is>
          <t>Proceeds from sale of equipment</t>
        </is>
      </c>
      <c r="B27" s="5" t="n">
        <v>917</v>
      </c>
      <c r="C27" s="5" t="n">
        <v>0</v>
      </c>
    </row>
    <row r="28">
      <c r="A28" s="4" t="inlineStr">
        <is>
          <t>Purchases of property and equipment</t>
        </is>
      </c>
      <c r="B28" s="5" t="n">
        <v>-4894</v>
      </c>
      <c r="C28" s="5" t="n">
        <v>-20038</v>
      </c>
    </row>
    <row r="29">
      <c r="A29" s="4" t="inlineStr">
        <is>
          <t>Purchases of investments</t>
        </is>
      </c>
      <c r="B29" s="5" t="n">
        <v>-1074480</v>
      </c>
      <c r="C29" s="5" t="n">
        <v>-1197199</v>
      </c>
    </row>
    <row r="30">
      <c r="A30" s="4" t="inlineStr">
        <is>
          <t>Maturities and sales of investments</t>
        </is>
      </c>
      <c r="B30" s="5" t="n">
        <v>1437499</v>
      </c>
      <c r="C30" s="5" t="n">
        <v>1486677</v>
      </c>
    </row>
    <row r="31">
      <c r="A31" s="4" t="inlineStr">
        <is>
          <t>Other</t>
        </is>
      </c>
      <c r="B31" s="5" t="n">
        <v>-412</v>
      </c>
      <c r="C31" s="5" t="n">
        <v>0</v>
      </c>
    </row>
    <row r="32">
      <c r="A32" s="4" t="inlineStr">
        <is>
          <t>Net cash provided by investing activities</t>
        </is>
      </c>
      <c r="B32" s="5" t="n">
        <v>358630</v>
      </c>
      <c r="C32" s="5" t="n">
        <v>269440</v>
      </c>
    </row>
    <row r="33">
      <c r="A33" s="3" t="inlineStr">
        <is>
          <t>CASH FLOWS FROM FINANCING ACTIVITIES:</t>
        </is>
      </c>
      <c r="B33" s="4" t="inlineStr">
        <is>
          <t xml:space="preserve"> </t>
        </is>
      </c>
      <c r="C33" s="4" t="inlineStr">
        <is>
          <t xml:space="preserve"> </t>
        </is>
      </c>
    </row>
    <row r="34">
      <c r="A34" s="4" t="inlineStr">
        <is>
          <t>Payment of principal on financing lease obligation</t>
        </is>
      </c>
      <c r="B34" s="5" t="n">
        <v>-178</v>
      </c>
      <c r="C34" s="5" t="n">
        <v>-200</v>
      </c>
    </row>
    <row r="35">
      <c r="A35" s="4" t="inlineStr">
        <is>
          <t>Proceeds from exercise of stock options</t>
        </is>
      </c>
      <c r="B35" s="5" t="n">
        <v>701</v>
      </c>
      <c r="C35" s="5" t="n">
        <v>3395</v>
      </c>
    </row>
    <row r="36">
      <c r="A36" s="4" t="inlineStr">
        <is>
          <t>Issuance of common stock under ESPP</t>
        </is>
      </c>
      <c r="B36" s="5" t="n">
        <v>2602</v>
      </c>
      <c r="C36" s="5" t="n">
        <v>2605</v>
      </c>
    </row>
    <row r="37">
      <c r="A37" s="4" t="inlineStr">
        <is>
          <t>Contributions from noncontrolling interest owners</t>
        </is>
      </c>
      <c r="B37" s="5" t="n">
        <v>0</v>
      </c>
      <c r="C37" s="5" t="n">
        <v>100</v>
      </c>
    </row>
    <row r="38">
      <c r="A38" s="4" t="inlineStr">
        <is>
          <t>Increase in ownership interest in a subsidiary</t>
        </is>
      </c>
      <c r="B38" s="5" t="n">
        <v>0</v>
      </c>
      <c r="C38" s="5" t="n">
        <v>-100</v>
      </c>
    </row>
    <row r="39">
      <c r="A39" s="4" t="inlineStr">
        <is>
          <t>Net cash provided by financing activities</t>
        </is>
      </c>
      <c r="B39" s="5" t="n">
        <v>3125</v>
      </c>
      <c r="C39" s="5" t="n">
        <v>5800</v>
      </c>
    </row>
    <row r="40">
      <c r="A40" s="4" t="inlineStr">
        <is>
          <t>Net increase (decrease) in cash, cash equivalents and restricted cash and cash equivalents</t>
        </is>
      </c>
      <c r="B40" s="5" t="n">
        <v>3038</v>
      </c>
      <c r="C40" s="5" t="n">
        <v>-395618</v>
      </c>
    </row>
    <row r="41">
      <c r="A41" s="4" t="inlineStr">
        <is>
          <t>Cash, cash equivalents and restricted cash and cash equivalents at beginning of period</t>
        </is>
      </c>
      <c r="B41" s="5" t="n">
        <v>261292</v>
      </c>
      <c r="C41" s="5" t="n">
        <v>867968</v>
      </c>
    </row>
    <row r="42">
      <c r="A42" s="4" t="inlineStr">
        <is>
          <t>Cash, cash equivalents and restricted cash and cash equivalents at end of period</t>
        </is>
      </c>
      <c r="B42" s="5" t="n">
        <v>264330</v>
      </c>
      <c r="C42" s="5" t="n">
        <v>472350</v>
      </c>
    </row>
    <row r="43">
      <c r="A43" s="3" t="inlineStr">
        <is>
          <t>RECONCILIATION OF CASH, CASH EQUIVALENTS AND RESTRICTED CASH AND CASH EQUIVALENTS TO THE CONDENSED CONSOLIDATED BALANCE SHEETS:</t>
        </is>
      </c>
      <c r="B43" s="4" t="inlineStr">
        <is>
          <t xml:space="preserve"> </t>
        </is>
      </c>
      <c r="C43" s="4" t="inlineStr">
        <is>
          <t xml:space="preserve"> </t>
        </is>
      </c>
    </row>
    <row r="44">
      <c r="A44" s="4" t="inlineStr">
        <is>
          <t>Cash and cash equivalents</t>
        </is>
      </c>
      <c r="B44" s="5" t="n">
        <v>168350</v>
      </c>
      <c r="C44" s="5" t="n">
        <v>452100</v>
      </c>
    </row>
    <row r="45">
      <c r="A45" s="4" t="inlineStr">
        <is>
          <t>Restricted cash and cash equivalents, current</t>
        </is>
      </c>
      <c r="B45" s="5" t="n">
        <v>89598</v>
      </c>
      <c r="C45" s="5" t="n">
        <v>13193</v>
      </c>
    </row>
    <row r="46">
      <c r="A46" s="4" t="inlineStr">
        <is>
          <t>Restricted cash and cash equivalents, noncurrent</t>
        </is>
      </c>
      <c r="B46" s="5" t="n">
        <v>6382</v>
      </c>
      <c r="C46" s="5" t="n">
        <v>7057</v>
      </c>
    </row>
    <row r="47">
      <c r="A47" s="4" t="inlineStr">
        <is>
          <t>Total cash, cash equivalents and restricted cash and cash equivalents</t>
        </is>
      </c>
      <c r="B47" s="6" t="n">
        <v>264330</v>
      </c>
      <c r="C47" s="6" t="n">
        <v>4723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Business Overview Vir Biotechnology, Inc. (“Vir” or the “Company”) is a clinical-stage biopharmaceutical company focused on powering the immune system to transform lives by discovering and developing medicines for serious infectious diseases and cancer. Its current clinical development pipeline consists of product candidates targeting hepatitis delta virus (“HDV”) and hepatitis B virus (“HBV”), in addition to multiple oncology programs. Vir also has a preclinical portfolio of programs across a range of other infectious diseases, including respiratory syncytial virus and human metapneumovirus (“RSV” and “MPV”, respectively). In January 2023, a majority-owned subsidiary, Encentrio Therapeutics, Inc. (“Encentrio”), was incorporated in the State of Delaware. The Company initially owned 80% of Encentrio’s outstanding voting shares. During the three months ended June 30, 2023, the Company increased its ownership of Encentrio’s outstanding voting shares to 100%. The primary purpose of Encentrio is to conduct research and development of oncology therapeutics. Liquidity and Capital Resources In November 2023, the Company entered into a sales agreement (“Sales Agreement”) with Cowen and Company, LLC, as sales agent (“TD Cowen”), pursuant to which the Company may from time to time offer and sell shares of its common stock for an aggregate offering price of up to $300.0 million, through or to TD Cowen, acting as sales agent or principal. The shares will be offered and sold under the Company’s shelf registration statement on Form S-3 and a related prospectus filed with the Securities and Exchange Commission (“SEC”) on November 3, 2023. The Company will pay TD Cowen a commission of up to 3.0% of the aggregate gross proceeds from each sale of shares, reimburse legal fees and disbursements and provide TD Cowen with customary indemnification and contribution rights. As of September 30, 2024, no shares have been sold under the Sales Agreement. As of September 30, 2024, the Company had $1.19 billion in cash, cash equivalents, and investments, which the Company believes will be sufficient to fund its operations for a period through at least twelve months from the issuance dat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unaudited condensed consolidated financial statements have been prepared in conformity with accounting principles generally accepted in the United States of America (“GAAP”) and applicable rules and regulations of the SEC regarding interim financial reporting. The unaudited condensed consolidated financial statements include the accounts of Vir and its majority-owned subsidiaries. For consolidated entities where Vir owns or is exposed to less than 100.0% of the economics, the Company records net income (loss) attributable to noncontrolling interests, net of tax in its unaudited condensed consolidated statements of operations equal to the percentage of the economic or ownership interest retained in such entities by the respective noncontrolling part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unaudited condensed consolidated results of operations for the three and nine months ended September 30, 2024 are not necessarily indicative of the results to be expected for the year ending December 31, 2024, or for any other future annual or interim period. Certain information and footnote disclosures typically included in the Company’s annual consolidated financial statements have been condensed or omitted. As such, these unaudited interim condensed consolidated financial statements should be read in conjunction with the Company’s audited consolidated financial statements and related notes included in the Annual Report on Form 10-K for the year ended December 31, 2023, filed with the SEC on February 26, 2024. Use of Estimates The preparation of the unaudited condensed consolidated financial statements in conformity with GAAP requires management to make estimates and assumptions that affect the reported amounts of assets and liabilities and disclosure of contingent liabilities at the date of the unaudited condensed consolidated financial statements and the reported amounts of revenues and expenses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Cash Equivalents The Company considers all highly liquid investments with original maturities of three months or less at the date of purchase to be cash equivalents, which consist of amounts invested primarily in money market funds and are stated at fair value. Investments Investments include available-for-sale debt securities and equity investments carried at estimated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that mature at, or less than 12 months from, the unaudited condensed consolidated balance sheet date are considered short-term investments, with all others considered to be long-term investments. Unrealized gains and losses deemed temporary in nature are reported as a component of accumulated other comprehensive gain (loss). The amortized cost of debt securities is adjusted for amortization of premiums and accretion of discounts to maturity, which is included in interest income on the unaudited condensed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expense) income, net on the unaudited condensed consolidated statements of operations. Restricted Cash and Cash Equivalents Restricted cash and cash equivalents, current and noncurrent, primarily consist of funds placed in an escrow account under the Company's license agreement with Amunix Pharmaceuticals, Inc., funds received from certain grants that are restricted as to their use, and money market funds to secure standby letters of credit and security deposits with financial institutions under office and laboratory space lease agreements. Property and Equipment, Net Property and equipment are stated at cost, net of accumulated depreciation and amortization and, if applicable, impairment charges. Depreciation and amortization are computed using the straight-line method over the estimated useful lives of the respective assets, generally three The Company reviews property and equipment for impairment whenever events or changes in circumstances indicate that the carrying amount of an asset (group) may not be recoverable. Recoverability is measured by comparing the carrying amount to the future net undiscounted cash flows that the asset (group) is expected to generate. If such asset (group) is considered to be impaired, the impairment to be recognized is measured by the amount by which the carrying amount of the asset (group) exceeds its fair value. 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it under its collaboration arrangements, such as profit-share payments, should be recognized as revenue in the period that they become due or whether any portion of the payments due should be constrained from revenue recognition because it is not probable that recognizing such amounts will not result in a significant reversal of cumulative revenues recognized in future reporting periods. The Company has entered into a number of license and collaboration agreements that fall within the scope of ASC 606. The Company evaluates the promised goods or services in these agreements to determine which ones represent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se estimates are re-assessed each reporting period as required. These agreements may include the following types of consideration: non-refundable upfront payments, reimbursement for research and development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and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s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Asset Acquisitions The Company evaluates acquisitions and other similar transactions using the guidance in ASC Topic 805, Business Combinations (“ASC 805”), to determine whether the transaction should be accounted for as a business combination or an acquisition of asset(s) by first applying a screen test to assess if substantially all of the fair value of the gross assets acquired is concentrated in a single identifiable asset or a group of similar identifiable assets. If the screen test is met, the transaction is accounted for as an acquisition of asset(s). If the screen test is not met, further assessment is required to determine whether the Company has acquired inputs and a substantive processes that together significantly contribute to the ability to create outputs, which would meet the definition of a business. If determined to be an acquisition of asset(s), the Company accounts the transaction using the cost accumulation and allocation method under ASC 805-50. Under this method, the cost of the acquisition, including direct acquisition-related costs, is allocated to the assets acquired or liabilities assumed on a relative fair value basis. Goodwill is not recognized in an asset acquisition and any difference between consideration transferred and the fair value of the net assets acquired is allocated to the identifiable assets acquired based on their relative fair values. Contingent consideration payments in asset acquisitions are recognized when the contingency is resolved and the consideration is paid or becomes payable (unless the contingent consideration payments are subject to guidance in ASC 480, Distinguishing Liabilities from Equity, or ASC 815, Derivatives and Hedging). Upon recognition of the contingent consideration payments, the amount is included in the cost of the acquired asset or group of assets. 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cquired and may continue to acquire the rights to develop and commercialize new product candidates from third parties. Upfront payments and research and development milestone payments made in connection with acquired licenses or product rights are expensed as incurred, provided that they do not relate to a regulatory approval milestone or assets acquired in a business combination. The Company’s expense accruals for clinical trials and manufacturing are based on estimates of contracted services provided by third-party vendors not yet billed. When billing terms under these contracts do not coincide with the timing of when the work is performed, the Company is required to make estimates of its outstanding obligations to those third parties as of the period end. The accrual estimates are based on a number of factors, including the Company’s knowledge of the research and development programs and clinical manufacturing activities, the status of the programs and activities, invoicing to date, and the provisions in the contracts. The Company obtains information regarding unbilled services directly from these service providers and performs procedures to support its estimates based on its internal understanding of the services provided to date. However, the Company may also be required to estimate these services based on information available to its internal clinical and manufacturing administrative staff if such information is not able to be obtained timely from its service providers. Contingent Consideration Obligations in connection with Business Combinations Contingent consideration obligations incurred in connection with a business combination are recorded at their fair values on the acquisition date, are remeasured each subsequent reporting period until the related contingencies are resolved, and are classified as contingent consideration on the unaudited condensed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 Leases In accordance with ASC 842,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OU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OU assets and lease liabilities are remeasured upon certain modifications to lease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also elected to not apply the recognition requirement to any leases within its existing classes of assets with a term of 12 months or less. ROU assets are reviewed for impairment whenever events or changes in circumstances indicate that the carrying amount of an asset (group) may not be recoverable, like that of property and equipment. New Accounting Pronouncement Not Yet Adopted In November 2023, the Financial Accounting Standards Board (“FASB”) issued Accounting Standards Update (“ASU”) 2023-07, Segment Reporting (Topic 280): Improvements to Reportable Segment Disclosures, which requires, among other things, the following: (i) enhanced disclosures about significant segment expenses that are regularly provided to the Chief Operating Decision Maker and included with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ASU 2023-07 clarifies that public entities with a single reportable segment are also required to provide the new disclosures and all existing disclosures required by ASC 280 Segment Reporting. The guidance is effective for fiscal years beginning after December 15, 2023, and interim periods within fiscal years beginning after December 15, 2024. Early adoption is permitted. ASU 2023-07 is required to be applied retrospectively to all prior periods presented in the financial statements. The Company is currently evaluating the impact the adoption of ASU 2023-07 may have on its consolidated financial statements and related disclosures. In December 2023, FASB issued ASU 2023-09, Income Taxes (Topic 740): Improvements to Income Tax Disclosures,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ASU 2023-09 should be applied on a prospective basis, but retrospective application is permitted. The Company is currently evaluating the impact the adoption of ASU 2023-09 may have on its consolidated financial statements and related disclosures. Reclassification Certain reclassifications have been made to prior period amounts on the Company’s condensed consolidated balance sheets to conform to the current period presentation and enhance comparability. As a result, the prior period amounts from deferred revenue, noncurrent were reclassified to other long-term liabilities . These reclassifications had no impact on previously reported total assets, total liabilities, or total stockholders' equity. Certain reclassifications have been made to prior period amounts on the Company’s condensed consolidated statements of operations to conform to the current period presentation and enhance comparability. As a result, certain amounts related to long-lived assets impairment, previously reflected in research and development and selling, general and administrative , were reclassified to restructuring, long-lived assets impairment and related charges . These reclassifications had no impact on previously reported total revenues, total operating expenses, or net loss. There were no reclassifications made to the condensed consolidated statements of comprehensive loss, condensed consolidated statements of stockholders’ equity or condensed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09:34Z</dcterms:created>
  <dcterms:modified xmlns:dcterms="http://purl.org/dc/terms/" xmlns:xsi="http://www.w3.org/2001/XMLSchema-instance" xsi:type="dcterms:W3CDTF">2024-11-04T21:09:34Z</dcterms:modified>
</cp:coreProperties>
</file>